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Going Concern" sheetId="7" r:id="rId7"/>
    <s:sheet name="Note 3 - Fair Value of Financia" sheetId="8" r:id="rId8"/>
    <s:sheet name="Note 4 - Income (loss) Per Shar" sheetId="9" r:id="rId9"/>
    <s:sheet name="Note 5 - Convertible Debentures" sheetId="10" r:id="rId10"/>
    <s:sheet name="Note 6 - Notes Payable" sheetId="11" r:id="rId11"/>
    <s:sheet name="Note 7 - Stockholder Advances" sheetId="12" r:id="rId12"/>
    <s:sheet name="Note 8 - Long-term Debt" sheetId="13" r:id="rId13"/>
    <s:sheet name="Note 9 - Stockholders' Deficit" sheetId="14" r:id="rId14"/>
    <s:sheet name="Note 10 - Stock Options and War" sheetId="15" r:id="rId15"/>
    <s:sheet name="Note 11 - Prepaid Consulting Se" sheetId="16" r:id="rId16"/>
    <s:sheet name="Note 12- Related Party Transact" sheetId="17" r:id="rId17"/>
    <s:sheet name="Note 13 - Supplemental Statemen" sheetId="18" r:id="rId18"/>
    <s:sheet name="Note 14 - Recent Accounting Pro" sheetId="19" r:id="rId19"/>
    <s:sheet name="Note 15 - Contingencies" sheetId="20" r:id="rId20"/>
    <s:sheet name="Note 16 - Subsequent Events" sheetId="21" r:id="rId21"/>
    <s:sheet name="Note 1 - Description of Busin22" sheetId="22" r:id="rId22"/>
    <s:sheet name="Note 3 - Fair Value of Financ23" sheetId="23" r:id="rId23"/>
    <s:sheet name="Note 5 - Convertible Debentur24" sheetId="24" r:id="rId24"/>
    <s:sheet name="Note 5 - Convertible Debentur25" sheetId="25" r:id="rId25"/>
    <s:sheet name="Note 8 - Long-term Debt_ Schedu" sheetId="26" r:id="rId26"/>
    <s:sheet name="Note 10 - Stock Options and W27" sheetId="27" r:id="rId27"/>
    <s:sheet name="Note 12- Related Party Transa28" sheetId="28" r:id="rId28"/>
    <s:sheet name="Note 2 - Going Concern (Details" sheetId="29" r:id="rId29"/>
    <s:sheet name="Note 3 - Fair Value of Financ30" sheetId="30" r:id="rId30"/>
    <s:sheet name="Note 4 - Income (loss) Per Sh31" sheetId="31" r:id="rId31"/>
    <s:sheet name="Note 5 - Convertible Debentur32" sheetId="32" r:id="rId32"/>
    <s:sheet name="Note 5 - Convertible Debentur33" sheetId="33" r:id="rId33"/>
    <s:sheet name="Note 5 - Convertible Debentur34" sheetId="34" r:id="rId34"/>
    <s:sheet name="Note 6 - Notes Payable (Details" sheetId="35" r:id="rId35"/>
    <s:sheet name="Note 7 - Stockholder Advances (" sheetId="36" r:id="rId36"/>
    <s:sheet name="Note 8 - Long-term Debt_ Sche37" sheetId="37" r:id="rId37"/>
    <s:sheet name="Note 8 - Long-term Debt (Detail" sheetId="38" r:id="rId38"/>
    <s:sheet name="Note 9 - Stockholders' Deficit " sheetId="39" r:id="rId39"/>
    <s:sheet name="Note 10 - Stock Options and W40" sheetId="40" r:id="rId40"/>
    <s:sheet name="Note 10 - Stock Options and W41" sheetId="41" r:id="rId41"/>
    <s:sheet name="Note 11 - Prepaid Consulting 42" sheetId="42" r:id="rId42"/>
    <s:sheet name="Note 12- Related Party Transa43" sheetId="43" r:id="rId43"/>
    <s:sheet name="Note 12- Related Party Transa44" sheetId="44" r:id="rId44"/>
    <s:sheet name="Note 13 - Supplemental Statem45" sheetId="45" r:id="rId45"/>
    <s:sheet name="Note 15 - Contingencies (Detail" sheetId="46" r:id="rId46"/>
    <s:sheet name="Note 16 - Subsequent Events (De" sheetId="47" r:id="rId47"/>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5</t>
  </si>
  <si>
    <t>Aug. 14, 2015</t>
  </si>
  <si>
    <t>Document and Entity Information:</t>
  </si>
  <si>
    <t>Entity Registrant Name</t>
  </si>
  <si>
    <t>ONE WORLD HOLDINGS, INC.</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Trading Symbol</t>
  </si>
  <si>
    <t>owoo</t>
  </si>
  <si>
    <t>Condensed Consolidated Balance Sheets - USD ($)</t>
  </si>
  <si>
    <t>Dec. 31, 2014</t>
  </si>
  <si>
    <t>Current assets:</t>
  </si>
  <si>
    <t>Cash</t>
  </si>
  <si>
    <t>Accounts receivable</t>
  </si>
  <si>
    <t>Inventories</t>
  </si>
  <si>
    <t>Prepaid consulting services</t>
  </si>
  <si>
    <t>Prepaid expenses and other current assets</t>
  </si>
  <si>
    <t>Total current assets</t>
  </si>
  <si>
    <t>Long-term prepaid consulting services</t>
  </si>
  <si>
    <t>Property and equipment, net</t>
  </si>
  <si>
    <t>Other assets</t>
  </si>
  <si>
    <t>Total</t>
  </si>
  <si>
    <t>Current liabilities:</t>
  </si>
  <si>
    <t>Accounts payable and accrued expenses</t>
  </si>
  <si>
    <t>Accrued interest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Commitments and contingencies</t>
  </si>
  <si>
    <t>Stockholders' deficit:</t>
  </si>
  <si>
    <t>Preferred stock, $0.001 par value, 10,000,000 shares authorized</t>
  </si>
  <si>
    <t>Common stock; $0.0025 par value, 500,000,000 shares authorized, 338,162,089 and 170,767,039 shares issued and outstanding, respectively</t>
  </si>
  <si>
    <t>Additional paid-in capital</t>
  </si>
  <si>
    <t>Accumulated deficit</t>
  </si>
  <si>
    <t>Total stockholders' deficit</t>
  </si>
  <si>
    <t>Total Liabilities And Stockholders' Deficit</t>
  </si>
  <si>
    <t>Series AA Preferred Stock</t>
  </si>
  <si>
    <t>[1]</t>
  </si>
  <si>
    <t>Series BB Preferred Stock</t>
  </si>
  <si>
    <t>[2]</t>
  </si>
  <si>
    <t>Series AA, 80,000 shares issued and outstanding</t>
  </si>
  <si>
    <t>Series BB, 186,000 shares issued and outstanding</t>
  </si>
  <si>
    <t>Condensed Consolidated Balance Sheets (Parenthetical) - $ / shares</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densed Consolidated Statements of Operations - USD ($)</t>
  </si>
  <si>
    <t>3 Months Ended</t>
  </si>
  <si>
    <t>Jun. 30, 2014</t>
  </si>
  <si>
    <t>Income Statement</t>
  </si>
  <si>
    <t>Sales</t>
  </si>
  <si>
    <t>Cost of sales</t>
  </si>
  <si>
    <t>Gross margin (deficit)</t>
  </si>
  <si>
    <t>Operating expenses:</t>
  </si>
  <si>
    <t>Selling, general and administrative</t>
  </si>
  <si>
    <t>Research and development</t>
  </si>
  <si>
    <t>Depreciation</t>
  </si>
  <si>
    <t>Total operating expenses</t>
  </si>
  <si>
    <t>Loss from operations</t>
  </si>
  <si>
    <t>Other income (expense):</t>
  </si>
  <si>
    <t>Interest expense</t>
  </si>
  <si>
    <t>Gain (loss) on derivative liability</t>
  </si>
  <si>
    <t>Gain (loss) on debt settlement</t>
  </si>
  <si>
    <t>Total other expense</t>
  </si>
  <si>
    <t>Loss before income taxes</t>
  </si>
  <si>
    <t>Provision for income taxes</t>
  </si>
  <si>
    <t>Net loss</t>
  </si>
  <si>
    <t>Net loss per common share - basic and diluted</t>
  </si>
  <si>
    <t>Weighted average number of common shares outstanding - basic and diluted</t>
  </si>
  <si>
    <t>Condensed Consolidated Statements of Cash Flows - USD ($)</t>
  </si>
  <si>
    <t>Cash flows from operating activities:</t>
  </si>
  <si>
    <t>Adjustments to reconcile net loss to net cash used in operating activities:</t>
  </si>
  <si>
    <t>Depreciation expense</t>
  </si>
  <si>
    <t>Amortization of debt discount to interest expense</t>
  </si>
  <si>
    <t>Interest expense added to stockholder advances</t>
  </si>
  <si>
    <t>Preferred stock issued for services</t>
  </si>
  <si>
    <t>Common stock issued for services</t>
  </si>
  <si>
    <t>Warrants issued for interest expense</t>
  </si>
  <si>
    <t>Stock options issued for services</t>
  </si>
  <si>
    <t>Notes payable issued for services</t>
  </si>
  <si>
    <t>(Gain) loss on derivative liability</t>
  </si>
  <si>
    <t>(Gain) loss on debt settlement</t>
  </si>
  <si>
    <t>Changes in operating assets and liabilities:</t>
  </si>
  <si>
    <t>Net cash used in operating activities</t>
  </si>
  <si>
    <t>Cash flows from investing activities</t>
  </si>
  <si>
    <t>Net cash provided by investing activities</t>
  </si>
  <si>
    <t>Cash flows from financing activities:</t>
  </si>
  <si>
    <t>Proceeds from convertible debentures</t>
  </si>
  <si>
    <t>Proceeds from notes payable</t>
  </si>
  <si>
    <t>Proceeds from stockholder advances</t>
  </si>
  <si>
    <t>Payments on convertible debentures</t>
  </si>
  <si>
    <t>Payments on notes payable</t>
  </si>
  <si>
    <t>Payments on stockholder advances</t>
  </si>
  <si>
    <t>Net cash provided by financing activities</t>
  </si>
  <si>
    <t>Net decrease in cash</t>
  </si>
  <si>
    <t>Cash, beginning of the period</t>
  </si>
  <si>
    <t>Cash, end of the period</t>
  </si>
  <si>
    <t>Note 1 - Description of Business and Basis of Financial Statement Presentation</t>
  </si>
  <si>
    <t>Notes</t>
  </si>
  <si>
    <t>NOTE 1  DESCRIPTION OF BUSINESS AND BASIS OF FINANCIAL STATEMENT PRESENTATION Organization, Nature of Business One World Holdings, Inc. (the "Company"), a Nevada Corporation, is a Houston-based company focused on doll design and marketing. Substantially all of the Company's operations are conducted through its wholly owned subsidiary, The One World Doll Project, Inc. (a Texas Corporation - "OWDPI"). OWDPI began operations on October 1, 2010, and on January 14, 2011, OWDPI was incorporated in the State of Texas. The accompanying consolidated financial statements are presented as if OWDPI was a corporation from inception. National Fuel and Energy, Inc. (a Texas Corporation) is a wholly owned subsidiary of the Company that has been dormant since its inception on October 1, 2010. Additionally, on July 21, 2011, we completed a reverse merger whereby OWDPI was recapitalized and became the reporting entity for accounting purposes. In October 2013, we received our first shipment of dolls from our manufacturer and commenced sales of dolls. Principles of Consolidation The consolidated financial statements include the accounts of the Company and its wholly owned subsidiaries, OWDPI and National Fuel and Energy, Inc. All significant intercompany accounts and transactions have been eliminated in consolidation. Interim Financial Information The interim financial information of the Company as of June 30, 2015 and for the three months and six months ended June 30, 2015 is unaudited, and the balance sheet as of December 31, 2014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our Annual Report on Form 10-K for the year ended December 31, 2014. In the opinion of management, all adjustments necessary for a fair presentation of the financial information for the interim periods reported have been made. All such adjustments are of a normal recurring nature. The results of operations for the three months and six months ended June 30, 2015 are not necessarily indicative of the results that can be expected for the fiscal year ending December 31, 2015. The unaudited condensed consolidated financial statements should be read in conjunction with the consolidated financial statements and the notes thereto included in our Annual Report on Form 10-K for the year ended December 31, 2014. Certain amounts in the condensed consolidated financial statements for the three months and six ended June 30, 2014 have been reclassified to conform to the current year presentation.</t>
  </si>
  <si>
    <t>Note 2 - Going Concern</t>
  </si>
  <si>
    <t>NOTE 2  GOING CONCERN The Company has incurred operating losses since inception, has only minimal sales of its dolls, and has limited financial resources and a working capital deficit of $24,342,788 at June 30, 2015. These factors raise substantial doubt about the Company's ability to continue as a going concern. The Company's condensed consolidated financial statements have been prepared on a going concern basis, which contemplates the realization of assets and the satisfaction of liabilities in the normal course of business. In addition, the Company had an accumulated deficit of $35,794,088 and a total stockholders deficit of $24,308,939 at June 30, 2015. The working capital deficit, accumulated deficit and total stockholders deficit resulted primarily from the significant derivative liability and debt recorded at June 30, 2015.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densed consolidated financial statements do not include any adjustments that might result from the outcome of this uncertainty.</t>
  </si>
  <si>
    <t>Note 3 - Fair Value of Financial Instruments</t>
  </si>
  <si>
    <t>NOTE 3  FAIR VALUE OF FINANCIAL INSTRUMENTS Disclosures about fair value of financial instruments require disclosure of the fair value information, whether or not recognized in the balance sheet, where it is practicable to estimate that value. As of June 30, 2015 and December 31, 2014, we believe the amounts reported for cash, accounts payable and accrued expenses, accrued interest payable, and notes payable approximate fair value because of the short-term nature of these financial instrument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Liabilities measured at fair value on a recurring basis are as follows at June 30, 2015: Total Level 1 Level 2 Level 3 Derivative liability $19,969,377 $- $- $19,969,377 Convertible debentures 1,964,171 - - 1,964,171 Current portion of long-term debt 27,625 - - 27,625 Long-term debt, net of current portion 14,352 - - 14,352 Total liabilities measured at fair value $21,975,525 $- $- $21,975,525</t>
  </si>
  <si>
    <t>Note 4 - Income (loss) Per Share</t>
  </si>
  <si>
    <t>NOTE 4  INCOME (LOSS) PER SHARE The computation of basic income (loss) per common share is based on the weighted average number of shares outstanding during each period. The computation of diluted earnings per common share is based on the weighted average number of shares outstanding during the period plus the common stock equivalents that would arise from the exercise of stock options and warrants outstanding, using the treasury stock method and the average market price per share during the period. Common stock equivalents are not included in the diluted loss per share calculation when their effect is anti-dilutive. Since we had no dilutive effect of stock options and warrants for the three months and six months ended June 30, 2015 and 2014, our basic weighted average number of common shares outstanding is the same as our diluted weighted average number of common shares outstanding. At June 30, 2015, we had outstanding stock options and warrants for a total of 4,977,267 shares of common stock that would have a potential dilutive effect on our calculation of income (loss) per share.</t>
  </si>
  <si>
    <t>Note 5 - Convertible Debentures and Derivative Liability</t>
  </si>
  <si>
    <t>NOTE 5  CONVERTIBLE DEBENTURES AND DERIVATIVE LIABILITY Through June 30, 2015, we have financed our operations primarily through the issuance of various convertible debentures. For the six months ended June 30, 2015, we received cash proceeds of $853,547 from the issuance of new convertible debentures. We also issued a new convertible debenture with the transfer of $128,460 from stockholder advances. The debentures are generally unsecured and bear interest ranging from 6% to 22% per annum, with maturities ranging from two months to two years. The outstanding principal and accrued interest of the debentures are convertible into shares of the Companys common stock at a fixed conversion price ranging from $0.0025 to $30.00 per share or variable discounted pricing based on the market price of the Companys common stock as defined in the debt agreement. We evaluated the convertible debentures in accordance with ASC Topic 815, Derivatives and Hedging, and determined that the conversion feature of the convertible promissory notes with variable conversion pric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and debt discount representing the imputed interest associated with the embedded derivative. For those convertible debentures with fixed conversion prices, we recorded a beneficial conversion feature at the inception of the debt to additional paid-in capital and to debt discount where the conversion price was less that the market price of the stock. The debt discount is amortized over the life of the note and recognized as interest expense. For the six months ended June 30, 2015 and 2014, we amortized debt discount of $808,293 and $700,873, respectively, to interest expense. The derivative liability is adjusted periodically according to the stock price fluctuations and other inputs and was $19,969,377 and $2,718,652 at June 30, 2015 and December 31, 2014, respectively. For purpose of estimating the fair value of the convertible debentures, we used the Black Scholes option valuation model. At June 30, 2015, the convertible debentures and related accrued interest payable were convertible into approximately 2,514,516,000 shares of our common stock. Based on the assumptions used to estimate the fair value of the derivative liability at June 30, 2015 and assuming all lenders convert the notes payable at the June 30, 2015 conversion prices, the Company would have insufficient authorized shares of common stock to complete the debt conversions. As of June 30, 2015, several of the convertible debentures are delinquent. We believe we have good relationships with most debenture holders, and continue to have discussions with them regarding the extension of maturity dates or settlement of amounts due. For purpose of determining the fair market value of the derivative liability, we used the Black Scholes option valuation model. The significant assumptions used in the Black Scholes valuation of the derivative liability at June 30, 2015 are as follows: Stock price on the valuation date $0.0083 Conversion price for the debt $0.00025- $0.0062 Dividend yield 0.00% Years to maturity 0.25 - 1.18 Risk free rate 0.01% - 0.28% Expected volatility 289.97% - 405.02% These assumptions are subject to significant changes and market fluctuations from period to period; therefore, the estimated fair value of the derivative liability will fluctuate from period to period and the fluctuation may be material. During the six months ended June 30, 2015, the Company had the following activity in its derivative liability account: Derivative liability at December 31, 2014 $2,718,652 Addition to liability for new debt issued 812,321 Elimination of liability on conversion (630,184) Change in fair value 17,068,588 Derivative liability at June 30, 2015 $19,969,377</t>
  </si>
  <si>
    <t>Note 6 - Notes Payable</t>
  </si>
  <si>
    <t>NOTE 6  NOTES PAYABLE As of June 30, 2015, we had short-term notes payable to certain individuals or companies totalling $563,828. These notes are unsecured, payable to non-related parties and bear interest at rates ranging from 0% to 16% per annum.</t>
  </si>
  <si>
    <t>Note 7 - Stockholder Advances</t>
  </si>
  <si>
    <t>NOTE 7  STOCKHOLDER ADVANCES 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June 30, 2015, stockholder advances totalled $470,484.</t>
  </si>
  <si>
    <t>Note 8 - Long-term Debt</t>
  </si>
  <si>
    <t>NOTE 8  LONG-TERM DEBT Our long-term debt consisted of the following at June 30, 2015: Long-term convertible debentures, net of discount of $23,818 (see Note 5) $13,702 Long-term note payable, net of discount of $1,725 28,275 Total 41,977 Current portion 27,625 Long-term debt $14,352 The long-term note payable is an unsecured note payable of $30,000 to an individual due July 30, 2016, with interest at 14% per annum. Payment terms for the note payable are $350 per month for six months and $698 per month for sixty months, including interest. We are in default on the note payable at June 30, 2015 due to our failure to make timely payments in accordance with the terms of the note agreement.</t>
  </si>
  <si>
    <t>Note 9 - Stockholders' Deficit</t>
  </si>
  <si>
    <t>NOTE 9  STOCKHOLDERS DEFICIT We currently have 10,000,000 shares of $0.001 par value preferred stock authorized and 500,000,000 shares of $0.0025 par value common stock authorized. We have authorized the issuance of up to 1,000,000 shares of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 In June 2014, 20,000 shares of Series AA Preferred Stock were issued to each of the four members of the Companys Board of Directors. We have also authorized the issuance of up to 1,000,000 shares of Series BB Preferred Stock. Among other things, the Series BB Preferred Stock allows holders thereof voting rights equal to holders of common stock as a single class with respect to all matters submitted to holders of common stock, quarterly dividends payable in arrears in either cash or in kind, liquidation preferences, and is convertible at the option of the holder into 50 shares of common stock of the Company. In August 2014, a total of 186,000 shares of Series BB Preferred Stock was issued to two officers and one of our founders upon their surrender of a total of 9,300,000 shares of common stock. During the six months ended June 30, 2015, we issued a total of 167,395,050 shares of our common stock with a total value of $711,522 for conversion of debt. As of June 30, 2015, we had several convertible debentures and related accrued interest payable that were convertible into approximately 2,514,516,000 shares of our common stock. We had 500,000,000 common shares authorized and 338,162,089 common shares issued and outstanding. We will be required to increase the number of authorized shares of common stock in the event all convertible debt is converted into shares of our common stock.</t>
  </si>
  <si>
    <t>Note 10 - Stock Options and Warrants</t>
  </si>
  <si>
    <t>NOTE 10  STOCK OPTIONS AND WARRANTS During the six months ended June 30, 2015, we did not issue any new stock options or warrants. The following table summarizes the stock option and warrant activity during the six months ended June 30, 2015: Shares Weighted Average Exercise Price Weighted Average Remaining Contract Term Outstanding at December 31, 2014 4,977,267 $0.03 Granted - Exercised - Expired or cancelled - Outstanding, vested and exercisable at June 30, 2015 4,977,267 $0.03 3.75 In May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t>
  </si>
  <si>
    <t>Note 11 - Prepaid Consulting Services</t>
  </si>
  <si>
    <t>NOTE 11  PREPAID CONSULTING SERVICES We have entered into various consulting agreements for financial and business development services to the Company, including agreements with our officers and directors. Certain of these consulting agreements provide for cash compensation to the consultants; however, most are based on issuances of shares of our common stock in exchange for services. Under the consulting agreements that provide for share issuances, shares were generally issued at the inception of the agreements for services provided. There generally are no specified performance requirements and no provision in the agreements for return of the shares. During the three months and six months ended June 30, 2015, total compensation expense paid in common shares was $22,500 and $48,442, respectively. Compensation expense is calculated based on the market price of the stock on the effective date of agreement and amortized over the period over which the services are provided to the Company. As of June 30, 2015, the unamortized compensation was $67,500 reported as a current asset, prepaid consulting services, on our condensed consolidated balance sheet.</t>
  </si>
  <si>
    <t>Note 12- Related Party Transactions</t>
  </si>
  <si>
    <t>NOTE 12 RELATED PARTY TRANSACTIONS Several of the consulting agreements discussed in Note 11 are with related parties. Related parties consist primarily of our executive officers, directors and individuals affiliated through family relationships with our officers and directors. There was no compensation expense paid in common shares to related parties during the six months ended June 30, 2015. In addition to compensation expense paid in stock, we had the following amounts paid for consulting and professional fees to related parties during the six months ended June 30, 2015: Founder, stockholder $82,658 Family of officers and directors 54,439 Total related parties $137,097 As of June 30, 2015, we had convertible debentures of $5,000, $46,600 and $8,000, which are further discussed in Note 5, payable to three family members of our executive officers. The outstanding principal and interest are convertible into shares of our common stock at a conversion prices ranging from $0.01 to $30 per share. Accrued interest payable to these related parties totaled $21,599 at June 30, 2015. As of June 30, 2015, we had stockholder advances payable to related parties totaling $90,164.</t>
  </si>
  <si>
    <t>Note 13 - Supplemental Statement of Cash Flows Information</t>
  </si>
  <si>
    <t>NOTE 13  SUPPLEMENTAL STATEMENT OF CASH FLOWS INFORMATION During the six months ended June 30, 2015, we made no cash payments for income taxes. During the six months ended June 30, 2015, we made cash payments for interest totaling $78,552. During the six months ended June 30, 2015, we had the following non-cash financing and investing activities: · Increased additional paid-in capital and debt discount by $71,760 for beneficial conversion feature of convertible notes payable. · Increased debt discount and derivative liability by $812,321. · Decreased stockholder advances and increased convertible debentures by $128,460. · Decreased accrued interest payable by $11,547, decreased convertible debentures by $127,085, decreased debt discount by $47,839, decreased derivative liability by $630,184, increased common stock by $418,487 and increased additional paid-in capital by $293,035 for common shares issued in conversion of debt. · Decreased accrued interest payable by $1,947 and increased convertible debentures by $1,947.</t>
  </si>
  <si>
    <t>Note 14 - Recent Accounting Pronouncements</t>
  </si>
  <si>
    <t>NOTE 14  RECENT ACCOUNTING PRONOUNCEMENTS In July 2015, the Financial Accounting Standards Board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re currently unable to determine the impact on our consolidated financial statements of the adoption of this new accounting pronouncement.</t>
  </si>
  <si>
    <t>Note 15 - Contingencies</t>
  </si>
  <si>
    <t>NOTE 15  CONTINGENCIES From time to time, we may be involved in various claims and legal actions arising in the ordinary course of business, including claims relating to our past due debt. Management, along with the assistance of counsel, will determine the ultimate disposition and potential impact of these matters on our financial condition, liquidity or results of operations. On November 4, 2014, we were named as a defendant in a civil lawsuit filed by Darling Capital, LLC, (Darling) a creditor of ours, in the New York Supreme Court, County of New York. The plaintiff filed a Motion For Summary Judgment in Lieu of Complaint the same day. The plaintiff alleges, among other things, that we defaulted on our obligations under a Convertible Promissory Note held by Darling. The complaint seeks, among other relief, judgment against us in the amount of $57,627. We are currently negotiating a settlement with Darling that is in the best interest of both parties. On or about February 19, 2015, Gel Properties, LLC (Gel) filed a complaint against the Company in the United States District Court, Southern District of New York alleging, among other things, breach of contract, anticipatory breach and conversion relating to a convertible promissory note in the original principal amount of $50,000. Following various hearings, on May 12, 2015, Gel and the Company entered into a stipulation and agreement of settlement, which agreement was filed with the court, whereby the Company agreed to pay Gel the sum of $98,000. The settlement agreement allows for three payments with the first payment due May 21, 2015 and the final payment of $33,000 due on August 13, 2015. The Company is current on the payments and plans to make the final payment in compliance with the terms of the settlement agreement. On February 11, 2015, LG Capital Funding, LLC filed a complaint against the Company in the United States District Court, Eastern District of New York alleging breach of contract, anticipatory breach of contract and conversion relating to three convertible promissory notes totaling approximately $186,158 in principal and accrued interest. Following various hearings, on August 7, 2015, the Company was ordered by the court to pay $296,086 in settlement for breach of contract on the three convertible promissory notes. We are in the process of responding to this order and intend to vigorously defend our interests.</t>
  </si>
  <si>
    <t>Note 16 - Subsequent Events</t>
  </si>
  <si>
    <t>NOTE 16  SUBSEQUENT EVENTS To fund our operations subsequent to June 30, 2015, we incurred additional indebtedness totaling $213,500, consisting of proceeds from convertible debentures totaling $121,000 and proceeds from short-term notes payable totaling $92,500. Subsequent to June 30, 2015, we issued a total of 28,972,334 shares of our common stock for debt conversions of $35,100 principal and $2,926 accrued interest payable.</t>
  </si>
  <si>
    <t>Note 1 - Description of Business and Basis of Financial Statement Presentation (Policies)</t>
  </si>
  <si>
    <t>Policies</t>
  </si>
  <si>
    <t>Principles of Consolidation</t>
  </si>
  <si>
    <t>Principles of Consolidation The consolidated financial statements include the accounts of the Company and its wholly owned subsidiaries, OWDPI and National Fuel and Energy, Inc. All significant intercompany accounts and transactions have been eliminated in consolidation.</t>
  </si>
  <si>
    <t>Note 3 - Fair Value of Financial Instruments: Fair Value, Liabilities Measured on Recurring Basis (Tables)</t>
  </si>
  <si>
    <t>Tables/Schedules</t>
  </si>
  <si>
    <t>Fair Value, Liabilities Measured on Recurring Basis</t>
  </si>
  <si>
    <t>Liabilities measured at fair value on a recurring basis are as follows at June 30, 2015: Total Level 1 Level 2 Level 3 Derivative liability $19,969,377 $- $- $19,969,377 Convertible debentures 1,964,171 - - 1,964,171 Current portion of long-term debt 27,625 - - 27,625 Long-term debt, net of current portion 14,352 - - 14,352 Total liabilities measured at fair value $21,975,525 $- $- $21,975,525</t>
  </si>
  <si>
    <t>Note 5 - Convertible Debentures and Derivative Liability: Fair Value, Measurement Inputs, Disclosure (Tables)</t>
  </si>
  <si>
    <t>Fair Value, Measurement Inputs, Disclosure</t>
  </si>
  <si>
    <t xml:space="preserve">For purpose of determining the fair market value of the derivative liability, we used the Black Scholes option valuation model. The significant assumptions used in the Black Scholes valuation of the derivative liability at June 30, 2015 are as follows: Stock price on the valuation date $0.0083 Conversion price for the debt $0.00025- $0.0062 Dividend yield 0.00% Years to maturity 0.25 - 1.18 Risk free rate 0.01% - 0.28% Expected volatility 289.97% - 405.02% </t>
  </si>
  <si>
    <t>Note 5 - Convertible Debentures and Derivative Liability: Schedule of Derivative Liabilities (Tables)</t>
  </si>
  <si>
    <t>Schedule of Derivative Liabilities</t>
  </si>
  <si>
    <t>These assumptions are subject to significant changes and market fluctuations from period to period; therefore, the estimated fair value of the derivative liability will fluctuate from period to period and the fluctuation may be material. During the six months ended June 30, 2015, the Company had the following activity in its derivative liability account: Derivative liability at December 31, 2014 $2,718,652 Addition to liability for new debt issued 812,321 Elimination of liability on conversion (630,184) Change in fair value 17,068,588 Derivative liability at June 30, 2015 $19,969,377</t>
  </si>
  <si>
    <t>Note 8 - Long-term Debt: Schedule of Long-term Debt (Tables)</t>
  </si>
  <si>
    <t>Schedule of Long-term Debt</t>
  </si>
  <si>
    <t>Our long-term debt consisted of the following at June 30, 2015: Long-term convertible debentures, net of discount of $23,818 (see Note 5) $13,702 Long-term note payable, net of discount of $1,725 28,275 Total 41,977 Current portion 27,625 Long-term debt $14,352</t>
  </si>
  <si>
    <t>Note 10 - Stock Options and Warrants: Schedule of Stock Option and Warrant, Activity (Tables)</t>
  </si>
  <si>
    <t>Schedule of Stock Option and Warrant, Activity</t>
  </si>
  <si>
    <t>The following table summarizes the stock option and warrant activity during the six months ended June 30, 2015: Shares Weighted Average Exercise Price Weighted Average Remaining Contract Term Outstanding at December 31, 2014 4,977,267 $0.03 Granted - Exercised - Expired or cancelled - Outstanding, vested and exercisable at June 30, 2015 4,977,267 $0.03 3.75</t>
  </si>
  <si>
    <t>Note 12- Related Party Transactions: Schedule of Related Party Compensation Expense (Tables)</t>
  </si>
  <si>
    <t>Schedule of Related Party Compensation Expense</t>
  </si>
  <si>
    <t>In addition to compensation expense paid in stock, we had the following amounts paid for consulting and professional fees to related parties during the six months ended June 30, 2015: Founder, stockholder $82,658 Family of officers and directors 54,439 Total related parties $137,097</t>
  </si>
  <si>
    <t>Note 2 - Going Concern (Details) - USD ($)</t>
  </si>
  <si>
    <t>Details</t>
  </si>
  <si>
    <t>Working Capital Deficit</t>
  </si>
  <si>
    <t>Note 3 - Fair Value of Financial Instruments: Fair Value, Liabilities Measured on Recurring Basis (Details) - USD ($)</t>
  </si>
  <si>
    <t>Convertible debentures</t>
  </si>
  <si>
    <t>Current portion of long-term debt</t>
  </si>
  <si>
    <t>Long-term debt, net of current portion</t>
  </si>
  <si>
    <t>Total liabilities measured at fair value</t>
  </si>
  <si>
    <t>Fair Value, Inputs, Level 1</t>
  </si>
  <si>
    <t>Fair Value, Inputs, Level 2</t>
  </si>
  <si>
    <t>Fair Value, Inputs, Level 3</t>
  </si>
  <si>
    <t>Note 4 - Income (loss) Per Share (Details)</t>
  </si>
  <si>
    <t>Jun. 30, 2015shares</t>
  </si>
  <si>
    <t>Employee Stock Option</t>
  </si>
  <si>
    <t>Antidilutive Securities Excluded from Computation of Earnings Per Share, Amount</t>
  </si>
  <si>
    <t>Note 5 - Convertible Debentures and Derivative Liability (Details)</t>
  </si>
  <si>
    <t>Jun. 30, 2015USD ($)$ / shares</t>
  </si>
  <si>
    <t>Jun. 30, 2014USD ($)</t>
  </si>
  <si>
    <t>Dec. 31, 2014USD ($)</t>
  </si>
  <si>
    <t>Common Stock</t>
  </si>
  <si>
    <t>Debt Instrument, Convertible, Number of Equity Instruments</t>
  </si>
  <si>
    <t>Convertible debentures | Minimum</t>
  </si>
  <si>
    <t>Interest Rate</t>
  </si>
  <si>
    <t>6.00%</t>
  </si>
  <si>
    <t>Debt Instrument, Term</t>
  </si>
  <si>
    <t>2 months</t>
  </si>
  <si>
    <t>Conversion Price | $ / shares</t>
  </si>
  <si>
    <t>Convertible debentures | Maximum</t>
  </si>
  <si>
    <t>22.00%</t>
  </si>
  <si>
    <t>2 years</t>
  </si>
  <si>
    <t>Convertible debentures | Transfer From Stockholder Advances</t>
  </si>
  <si>
    <t>Debt Conversion, Converted Instrument, Amount</t>
  </si>
  <si>
    <t>Note 5 - Convertible Debentures and Derivative Liability: Fair Value, Measurement Inputs, Disclosure (Details) - Jun. 30, 2015 - $ / shares</t>
  </si>
  <si>
    <t>Fair Value Measurements, Valuation Techniques</t>
  </si>
  <si>
    <t>Black Scholes option valuation model</t>
  </si>
  <si>
    <t>Stock price on the valuation date</t>
  </si>
  <si>
    <t>Dividend yield</t>
  </si>
  <si>
    <t>0.00%</t>
  </si>
  <si>
    <t>Minimum</t>
  </si>
  <si>
    <t>Conversion price for the debt</t>
  </si>
  <si>
    <t>Years to maturity</t>
  </si>
  <si>
    <t>3 months</t>
  </si>
  <si>
    <t>Risk free rate</t>
  </si>
  <si>
    <t>0.01%</t>
  </si>
  <si>
    <t>Expected volatility</t>
  </si>
  <si>
    <t>289.97%</t>
  </si>
  <si>
    <t>Maximum</t>
  </si>
  <si>
    <t>1 year 2 months 5 days</t>
  </si>
  <si>
    <t>0.28%</t>
  </si>
  <si>
    <t>405.02%</t>
  </si>
  <si>
    <t>Note 5 - Convertible Debentures and Derivative Liability: Schedule of Derivative Liabilities (Details)</t>
  </si>
  <si>
    <t>Jun. 30, 2015USD ($)</t>
  </si>
  <si>
    <t>Derivative liability, beginning balance</t>
  </si>
  <si>
    <t>Addition to liability for new debt issued</t>
  </si>
  <si>
    <t>Elimination of liability on conversion</t>
  </si>
  <si>
    <t>Change in fair value</t>
  </si>
  <si>
    <t>Derivative liability, ending balance</t>
  </si>
  <si>
    <t>Note 6 - Notes Payable (Details) - USD ($)</t>
  </si>
  <si>
    <t>Note Payable | Minimum</t>
  </si>
  <si>
    <t>Note Payable | Maximum</t>
  </si>
  <si>
    <t>16.00%</t>
  </si>
  <si>
    <t>Note 7 - Stockholder Advances (Details) - USD ($)</t>
  </si>
  <si>
    <t>Note 8 - Long-term Debt: Schedule of Long-term Debt (Details) - USD ($)</t>
  </si>
  <si>
    <t>Long-term convertible debentures, net of discount of $23,818 (see Note 5)</t>
  </si>
  <si>
    <t>Long-term note payable, net of discount of $1,725</t>
  </si>
  <si>
    <t>Current portion</t>
  </si>
  <si>
    <t>Long-term debt</t>
  </si>
  <si>
    <t>Long-term Convertible Debentures</t>
  </si>
  <si>
    <t>Less discount</t>
  </si>
  <si>
    <t>Long-term note payable</t>
  </si>
  <si>
    <t>Note 8 - Long-term Debt (Details) - Jun. 30, 2015 - Long-term note payable - USD ($)</t>
  </si>
  <si>
    <t>Original Principal Amount</t>
  </si>
  <si>
    <t>Debt Instrument, Maturity Date</t>
  </si>
  <si>
    <t>Jul. 30,
		2016</t>
  </si>
  <si>
    <t>14.00%</t>
  </si>
  <si>
    <t>Debt Instrument, Payment Terms</t>
  </si>
  <si>
    <t>Payment terms for the note payable are $350 per month for six months and $698 per month for sixty months, including interest.</t>
  </si>
  <si>
    <t>Note 9 - Stockholders' Deficit (Details)</t>
  </si>
  <si>
    <t>1 Months Ended</t>
  </si>
  <si>
    <t>Aug. 30, 2014shares</t>
  </si>
  <si>
    <t>Jun. 30, 2014shares</t>
  </si>
  <si>
    <t>Jun. 30, 2015USD ($)$ / sharesshares</t>
  </si>
  <si>
    <t>Dec. 31, 2014$ / sharesshares</t>
  </si>
  <si>
    <t>Preferred Stock, Par Value | $ / shares</t>
  </si>
  <si>
    <t>Common Stock, par or stated value | $ / shares</t>
  </si>
  <si>
    <t>Debt Conversion, Original Debt, Amount | $</t>
  </si>
  <si>
    <t>Conversion of Stock, Shares Converted</t>
  </si>
  <si>
    <t>Debt Conversion, Converted Instrument, Shares Issued</t>
  </si>
  <si>
    <t>Preferred Stock, Terms</t>
  </si>
  <si>
    <t>Series AA Preferred Stock allows holders thereof enhanced voting rights based on ten thousand (10,000) votes per share of the Company&amp;#146;s common stock held by such holders of Series AA Preferred Stock. The Series AA Preferred Stock is not convertible into common stock, does not pay dividends, and does not include a liquidation preference</t>
  </si>
  <si>
    <t>Stock Issued During Period, Shares, New Issues</t>
  </si>
  <si>
    <t>convertible at the option of the holder into 50 shares of common stock of the Company</t>
  </si>
  <si>
    <t>Shares of Preferred Stock in Exchange for Common Stock</t>
  </si>
  <si>
    <t>Note 10 - Stock Options and Warrants: Schedule of Stock Option and Warrant, Activity (Details) - 6 months ended Jun. 30, 2015 - Stock Options and Warrants - $ / shares</t>
  </si>
  <si>
    <t>Outstanding, Beginning Balance</t>
  </si>
  <si>
    <t>Outstanding, Vested and Exercisable, Weighted Average Exercise Price, Beginning Balance</t>
  </si>
  <si>
    <t>Granted</t>
  </si>
  <si>
    <t>Exercised</t>
  </si>
  <si>
    <t>Expired or cancelled</t>
  </si>
  <si>
    <t>Outstanding, Vested and Exercisable, Ending Balance</t>
  </si>
  <si>
    <t>Outstanding, Vested and Exercisable, Weighted Average Exercise Price, Ending Balance</t>
  </si>
  <si>
    <t>Outstanding, Vested and Exercisable, Weighted Average Remaining Term in Years</t>
  </si>
  <si>
    <t>3 years 9 months</t>
  </si>
  <si>
    <t>Note 10 - Stock Options and Warrants (Details)</t>
  </si>
  <si>
    <t>Stock Options and Warrants</t>
  </si>
  <si>
    <t>Share-based Compensation Arrangement by Share-based Payment Award, Number of Shares Authorized</t>
  </si>
  <si>
    <t>Note 11 - Prepaid Consulting Services (Details) - USD ($)</t>
  </si>
  <si>
    <t>Allocated Share-based Compensation Expense</t>
  </si>
  <si>
    <t>Consulting Agreements</t>
  </si>
  <si>
    <t>Note 12- Related Party Transactions: Schedule of Related Party Compensation Expense (Details)</t>
  </si>
  <si>
    <t>Professional Fees</t>
  </si>
  <si>
    <t>Founder, stockholder</t>
  </si>
  <si>
    <t>Family of officers and directors</t>
  </si>
  <si>
    <t>Note 12- Related Party Transactions (Details) - USD ($)</t>
  </si>
  <si>
    <t>Conversion Price</t>
  </si>
  <si>
    <t>Family member of Executive Officers 1</t>
  </si>
  <si>
    <t>Family member of Executive Officers 2</t>
  </si>
  <si>
    <t>Family member of Executive Officers 3</t>
  </si>
  <si>
    <t>Family of officers and directors | Convertible debentures</t>
  </si>
  <si>
    <t>Family of officers and directors | Convertible debentures | Minimum</t>
  </si>
  <si>
    <t>Family of officers and directors | Convertible debentures | Maximum</t>
  </si>
  <si>
    <t>Note 13 - Supplemental Statement of Cash Flows Information (Details) - USD ($)</t>
  </si>
  <si>
    <t>Income Taxes Paid</t>
  </si>
  <si>
    <t>Interest Paid</t>
  </si>
  <si>
    <t>Increase (decrease) in accrued interest payable</t>
  </si>
  <si>
    <t>Increase (decrease) in debt discount</t>
  </si>
  <si>
    <t>Change in Derivative Liabilities</t>
  </si>
  <si>
    <t>Transaction 3 | Convertible debentures</t>
  </si>
  <si>
    <t>Increase (decrease) in stockholder advances</t>
  </si>
  <si>
    <t>Debt Instrument, Increase (Decrease), Net</t>
  </si>
  <si>
    <t>Transaction 4 | Convertible debentures</t>
  </si>
  <si>
    <t>Transaction5Member | Convertible debentures</t>
  </si>
  <si>
    <t>Additional Paid-In Capital | Transaction 1</t>
  </si>
  <si>
    <t>Beneficial conversion feature of convertible debt</t>
  </si>
  <si>
    <t>Additional Paid-In Capital | Transaction 4</t>
  </si>
  <si>
    <t>Common stock issued for conversion of debt, Value</t>
  </si>
  <si>
    <t>Common Stock | Transaction 4</t>
  </si>
  <si>
    <t>Note 15 - Contingencies (Details) - USD ($)</t>
  </si>
  <si>
    <t>Aug. 31, 2015</t>
  </si>
  <si>
    <t>May. 31, 2015</t>
  </si>
  <si>
    <t>Nov. 30, 2014</t>
  </si>
  <si>
    <t>Darling Capital LLC</t>
  </si>
  <si>
    <t>Loss Contingency, Damages Sought, Value</t>
  </si>
  <si>
    <t>Gel Properties LLC</t>
  </si>
  <si>
    <t>Litigation Settlement, Amount</t>
  </si>
  <si>
    <t>Loss Contingency, Settlement Agreement, Terms</t>
  </si>
  <si>
    <t>The settlement agreement allows for three payments with the first payment due May 21, 2015 and the final payment of $33,000 due on August 13, 2015</t>
  </si>
  <si>
    <t>LG Capital Funding LLC</t>
  </si>
  <si>
    <t>Loss Contingency, Damages Awarded, Value</t>
  </si>
  <si>
    <t>Note 16 - Subsequent Events (Details) - Jun. 30, 2015 - USD ($)</t>
  </si>
  <si>
    <t>Debt Conversion, Original Debt, Amount</t>
  </si>
  <si>
    <t>Subsequent Event</t>
  </si>
  <si>
    <t>Subsequent Event | Principal</t>
  </si>
  <si>
    <t>Subsequent Event | Interest</t>
  </si>
  <si>
    <t>Subsequent Event | Common Stock</t>
  </si>
  <si>
    <t>Subsequent Event | Convertible debentu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 formatCode="_(&quot;Transaction &quot;#,##0_);_(&quot;Transactio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017616</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5" r="B14" t="n">
        <v>2015</v>
      </c>
    </row>
    <row spans="1:3" r="15">
      <c s="4" r="A15" t="s">
        <v>24</v>
      </c>
      <c s="6" r="B15" t="s">
        <v>25</v>
      </c>
    </row>
    <row spans="1:3" r="16">
      <c s="4" r="A16" t="s">
        <v>26</v>
      </c>
      <c s="5" r="C16" t="n">
        <v>367134423</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37</v>
      </c>
      <c s="2" r="B1" t="s">
        <v>1</v>
      </c>
    </row>
    <row spans="1:2" r="2">
      <c s="2" r="B2" t="s">
        <v>2</v>
      </c>
    </row>
    <row spans="1:2" r="3">
      <c s="3" r="A3" t="s">
        <v>129</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9</v>
      </c>
      <c s="2" r="B1" t="s">
        <v>1</v>
      </c>
    </row>
    <row spans="1:2" r="2">
      <c s="2" r="B2" t="s">
        <v>2</v>
      </c>
    </row>
    <row spans="1:2" r="3">
      <c s="3" r="A3" t="s">
        <v>129</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29</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3</v>
      </c>
      <c s="2" r="B1" t="s">
        <v>1</v>
      </c>
    </row>
    <row spans="1:2" r="2">
      <c s="2" r="B2" t="s">
        <v>2</v>
      </c>
    </row>
    <row spans="1:2" r="3">
      <c s="3" r="A3" t="s">
        <v>129</v>
      </c>
    </row>
    <row spans="1:2" r="4">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5</v>
      </c>
      <c s="2" r="B1" t="s">
        <v>1</v>
      </c>
    </row>
    <row spans="1:2" r="2">
      <c s="2" r="B2" t="s">
        <v>2</v>
      </c>
    </row>
    <row spans="1:2" r="3">
      <c s="3" r="A3" t="s">
        <v>129</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29</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v>
      </c>
    </row>
    <row spans="1:2" r="3">
      <c s="3" r="A3" t="s">
        <v>129</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29</v>
      </c>
    </row>
    <row spans="1:2" r="4">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53</v>
      </c>
      <c s="2" r="B1" t="s">
        <v>1</v>
      </c>
    </row>
    <row spans="1:2" r="2">
      <c s="2" r="B2" t="s">
        <v>2</v>
      </c>
    </row>
    <row spans="1:2" r="3">
      <c s="3" r="A3" t="s">
        <v>129</v>
      </c>
    </row>
    <row spans="1:2" r="4">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5</v>
      </c>
      <c s="2" r="B1" t="s">
        <v>1</v>
      </c>
    </row>
    <row spans="1:2" r="2">
      <c s="2" r="B2" t="s">
        <v>2</v>
      </c>
    </row>
    <row spans="1:2" r="3">
      <c s="3" r="A3" t="s">
        <v>129</v>
      </c>
    </row>
    <row spans="1:2" r="4">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spans="1:4" r="1">
      <c s="1" r="A1" t="s">
        <v>29</v>
      </c>
      <c s="2" r="C1" t="s">
        <v>2</v>
      </c>
      <c s="2" r="D1" t="s">
        <v>30</v>
      </c>
    </row>
    <row spans="1:4" r="2">
      <c s="3" r="A2" t="s">
        <v>31</v>
      </c>
    </row>
    <row spans="1:4" r="3">
      <c s="4" r="A3" t="s">
        <v>32</v>
      </c>
      <c s="7" r="D3" t="n">
        <v>604</v>
      </c>
    </row>
    <row spans="1:4" r="4">
      <c s="4" r="A4" t="s">
        <v>33</v>
      </c>
      <c s="7" r="C4" t="n">
        <v>1191</v>
      </c>
      <c s="5" r="D4" t="n">
        <v>9140</v>
      </c>
    </row>
    <row spans="1:4" r="5">
      <c s="4" r="A5" t="s">
        <v>34</v>
      </c>
      <c s="5" r="C5" t="n">
        <v>194086</v>
      </c>
      <c s="5" r="D5" t="n">
        <v>189234</v>
      </c>
    </row>
    <row spans="1:4" r="6">
      <c s="4" r="A6" t="s">
        <v>35</v>
      </c>
      <c s="5" r="C6" t="n">
        <v>67500</v>
      </c>
      <c s="5" r="D6" t="n">
        <v>93442</v>
      </c>
    </row>
    <row spans="1:4" r="7">
      <c s="4" r="A7" t="s">
        <v>36</v>
      </c>
      <c s="5" r="C7" t="n">
        <v>345688</v>
      </c>
      <c s="5" r="D7" t="n">
        <v>58646</v>
      </c>
    </row>
    <row spans="1:4" r="8">
      <c s="4" r="A8" t="s">
        <v>37</v>
      </c>
      <c s="5" r="C8" t="n">
        <v>608465</v>
      </c>
      <c s="5" r="D8" t="n">
        <v>351066</v>
      </c>
    </row>
    <row spans="1:4" r="9">
      <c s="4" r="A9" t="s">
        <v>38</v>
      </c>
      <c s="5" r="D9" t="n">
        <v>22500</v>
      </c>
    </row>
    <row spans="1:4" r="10">
      <c s="4" r="A10" t="s">
        <v>39</v>
      </c>
      <c s="5" r="C10" t="n">
        <v>45500</v>
      </c>
      <c s="5" r="D10" t="n">
        <v>52500</v>
      </c>
    </row>
    <row spans="1:4" r="11">
      <c s="4" r="A11" t="s">
        <v>40</v>
      </c>
      <c s="5" r="C11" t="n">
        <v>2701</v>
      </c>
      <c s="5" r="D11" t="n">
        <v>2701</v>
      </c>
    </row>
    <row spans="1:4" r="12">
      <c s="4" r="A12" t="s">
        <v>41</v>
      </c>
      <c s="5" r="C12" t="n">
        <v>656666</v>
      </c>
      <c s="5" r="D12" t="n">
        <v>428767</v>
      </c>
    </row>
    <row spans="1:4" r="13">
      <c s="3" r="A13" t="s">
        <v>42</v>
      </c>
    </row>
    <row spans="1:4" r="14">
      <c s="4" r="A14" t="s">
        <v>43</v>
      </c>
      <c s="5" r="C14" t="n">
        <v>1526413</v>
      </c>
      <c s="5" r="D14" t="n">
        <v>1310881</v>
      </c>
    </row>
    <row spans="1:4" r="15">
      <c s="4" r="A15" t="s">
        <v>44</v>
      </c>
      <c s="5" r="C15" t="n">
        <v>429355</v>
      </c>
      <c s="5" r="D15" t="n">
        <v>277264</v>
      </c>
    </row>
    <row spans="1:4" r="16">
      <c s="4" r="A16" t="s">
        <v>45</v>
      </c>
      <c s="5" r="C16" t="n">
        <v>1964171</v>
      </c>
      <c s="5" r="D16" t="n">
        <v>1359680</v>
      </c>
    </row>
    <row spans="1:4" r="17">
      <c s="4" r="A17" t="s">
        <v>46</v>
      </c>
      <c s="5" r="C17" t="n">
        <v>19969377</v>
      </c>
      <c s="5" r="D17" t="n">
        <v>2718652</v>
      </c>
    </row>
    <row spans="1:4" r="18">
      <c s="4" r="A18" t="s">
        <v>47</v>
      </c>
      <c s="5" r="C18" t="n">
        <v>563828</v>
      </c>
      <c s="5" r="D18" t="n">
        <v>120328</v>
      </c>
    </row>
    <row spans="1:4" r="19">
      <c s="4" r="A19" t="s">
        <v>48</v>
      </c>
      <c s="5" r="C19" t="n">
        <v>27625</v>
      </c>
      <c s="5" r="D19" t="n">
        <v>22598</v>
      </c>
    </row>
    <row spans="1:4" r="20">
      <c s="4" r="A20" t="s">
        <v>49</v>
      </c>
      <c s="5" r="C20" t="n">
        <v>470484</v>
      </c>
      <c s="5" r="D20" t="n">
        <v>569439</v>
      </c>
    </row>
    <row spans="1:4" r="21">
      <c s="4" r="A21" t="s">
        <v>50</v>
      </c>
      <c s="5" r="C21" t="n">
        <v>24951253</v>
      </c>
      <c s="5" r="D21" t="n">
        <v>6378842</v>
      </c>
    </row>
    <row spans="1:4" r="22">
      <c s="4" r="A22" t="s">
        <v>51</v>
      </c>
      <c s="5" r="C22" t="n">
        <v>14352</v>
      </c>
      <c s="5" r="D22" t="n">
        <v>9800</v>
      </c>
    </row>
    <row spans="1:4" r="23">
      <c s="4" r="A23" t="s">
        <v>52</v>
      </c>
      <c s="7" r="C23" t="n">
        <v>24965605</v>
      </c>
      <c s="7" r="D23" t="n">
        <v>6388642</v>
      </c>
    </row>
    <row spans="1:4" r="24">
      <c s="4" r="A24" t="s">
        <v>53</v>
      </c>
    </row>
    <row spans="1:4" r="25">
      <c s="3" r="A25" t="s">
        <v>54</v>
      </c>
    </row>
    <row spans="1:4" r="26">
      <c s="4" r="A26" t="s">
        <v>55</v>
      </c>
      <c s="7" r="C26" t="n">
        <v>266</v>
      </c>
      <c s="7" r="D26" t="n">
        <v>266</v>
      </c>
    </row>
    <row spans="1:4" r="27">
      <c s="4" r="A27" t="s">
        <v>56</v>
      </c>
      <c s="5" r="C27" t="n">
        <v>845405</v>
      </c>
      <c s="5" r="D27" t="n">
        <v>426918</v>
      </c>
    </row>
    <row spans="1:4" r="28">
      <c s="4" r="A28" t="s">
        <v>57</v>
      </c>
      <c s="5" r="C28" t="n">
        <v>10639478</v>
      </c>
      <c s="5" r="D28" t="n">
        <v>10274683</v>
      </c>
    </row>
    <row spans="1:4" r="29">
      <c s="4" r="A29" t="s">
        <v>58</v>
      </c>
      <c s="5" r="C29" t="n">
        <v>-35794088</v>
      </c>
      <c s="5" r="D29" t="n">
        <v>-16661742</v>
      </c>
    </row>
    <row spans="1:4" r="30">
      <c s="4" r="A30" t="s">
        <v>59</v>
      </c>
      <c s="5" r="C30" t="n">
        <v>-24308939</v>
      </c>
      <c s="5" r="D30" t="n">
        <v>-5959875</v>
      </c>
    </row>
    <row spans="1:4" r="31">
      <c s="4" r="A31" t="s">
        <v>60</v>
      </c>
      <c s="5" r="C31" t="n">
        <v>656666</v>
      </c>
      <c s="5" r="D31" t="n">
        <v>428767</v>
      </c>
    </row>
    <row spans="1:4" r="32">
      <c s="4" r="A32" t="s">
        <v>61</v>
      </c>
    </row>
    <row spans="1:4" r="33">
      <c s="3" r="A33" t="s">
        <v>54</v>
      </c>
    </row>
    <row spans="1:4" r="34">
      <c s="4" r="A34" t="s">
        <v>55</v>
      </c>
      <c s="4" r="B34" t="s">
        <v>62</v>
      </c>
      <c s="5" r="C34" t="n">
        <v>80</v>
      </c>
      <c s="5" r="D34" t="n">
        <v>80</v>
      </c>
    </row>
    <row spans="1:4" r="35">
      <c s="4" r="A35" t="s">
        <v>63</v>
      </c>
    </row>
    <row spans="1:4" r="36">
      <c s="3" r="A36" t="s">
        <v>54</v>
      </c>
    </row>
    <row spans="1:4" r="37">
      <c s="4" r="A37" t="s">
        <v>55</v>
      </c>
      <c s="4" r="B37" t="s">
        <v>64</v>
      </c>
      <c s="7" r="C37" t="n">
        <v>186</v>
      </c>
      <c s="7" r="D37" t="n">
        <v>186</v>
      </c>
    </row>
    <row spans="1:4" r="38">
      <c r="A38" t="n"/>
    </row>
    <row spans="1:4" r="39">
      <c s="4" r="A39" t="s">
        <v>62</v>
      </c>
      <c s="4" r="B39" t="s">
        <v>65</v>
      </c>
    </row>
    <row spans="1:4" r="40">
      <c s="4" r="A40" t="s">
        <v>64</v>
      </c>
      <c s="4" r="B40" t="s">
        <v>66</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7</v>
      </c>
      <c s="2" r="B1" t="s">
        <v>1</v>
      </c>
    </row>
    <row spans="1:2" r="2">
      <c s="2" r="B2" t="s">
        <v>2</v>
      </c>
    </row>
    <row spans="1:2" r="3">
      <c s="3" r="A3" t="s">
        <v>129</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9</v>
      </c>
      <c s="2" r="B1" t="s">
        <v>1</v>
      </c>
    </row>
    <row spans="1:2" r="2">
      <c s="2" r="B2" t="s">
        <v>2</v>
      </c>
    </row>
    <row spans="1:2" r="3">
      <c s="3" r="A3" t="s">
        <v>129</v>
      </c>
    </row>
    <row spans="1:2" r="4">
      <c s="4" r="A4" t="s">
        <v>159</v>
      </c>
      <c s="4"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66</v>
      </c>
    </row>
    <row spans="1:2" r="4">
      <c s="4" r="A4" t="s">
        <v>170</v>
      </c>
      <c s="4" r="B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66</v>
      </c>
    </row>
    <row spans="1:2" r="4">
      <c s="4" r="A4" t="s">
        <v>173</v>
      </c>
      <c s="4" r="B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5</v>
      </c>
      <c s="2" r="B1" t="s">
        <v>1</v>
      </c>
    </row>
    <row spans="1:2" r="2">
      <c s="2" r="B2" t="s">
        <v>2</v>
      </c>
    </row>
    <row spans="1:2" r="3">
      <c s="3" r="A3" t="s">
        <v>166</v>
      </c>
    </row>
    <row spans="1:2" r="4">
      <c s="4" r="A4" t="s">
        <v>176</v>
      </c>
      <c s="4" r="B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66</v>
      </c>
    </row>
    <row spans="1:2" r="4">
      <c s="4" r="A4" t="s">
        <v>179</v>
      </c>
      <c s="4" r="B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66</v>
      </c>
    </row>
    <row spans="1:2" r="4">
      <c s="4" r="A4" t="s">
        <v>182</v>
      </c>
      <c s="4" r="B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84</v>
      </c>
      <c s="2" r="B1" t="s">
        <v>2</v>
      </c>
      <c s="2" r="C1" t="s">
        <v>30</v>
      </c>
    </row>
    <row spans="1:3" r="2">
      <c s="3" r="A2" t="s">
        <v>185</v>
      </c>
    </row>
    <row spans="1:3" r="3">
      <c s="4" r="A3" t="s">
        <v>186</v>
      </c>
      <c s="7" r="B3" t="n">
        <v>-24342788</v>
      </c>
    </row>
    <row spans="1:3" r="4">
      <c s="4" r="A4" t="s">
        <v>58</v>
      </c>
      <c s="5" r="B4" t="n">
        <v>-35794088</v>
      </c>
      <c s="7" r="C4" t="n">
        <v>-16661742</v>
      </c>
    </row>
    <row spans="1:3" r="5">
      <c s="4" r="A5" t="s">
        <v>59</v>
      </c>
      <c s="7" r="B5" t="n">
        <v>-24308939</v>
      </c>
      <c s="7" r="C5" t="n">
        <v>-59598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v>
      </c>
      <c s="2" r="B1" t="s">
        <v>2</v>
      </c>
      <c s="2" r="C1" t="s">
        <v>30</v>
      </c>
    </row>
    <row spans="1:3" r="2">
      <c s="4" r="A2" t="s">
        <v>68</v>
      </c>
      <c s="8" r="B2" t="n">
        <v>0.0025</v>
      </c>
      <c s="8" r="C2" t="n">
        <v>0.0025</v>
      </c>
    </row>
    <row spans="1:3" r="3">
      <c s="4" r="A3" t="s">
        <v>69</v>
      </c>
      <c s="5" r="B3" t="n">
        <v>500000000</v>
      </c>
      <c s="5" r="C3" t="n">
        <v>500000000</v>
      </c>
    </row>
    <row spans="1:3" r="4">
      <c s="4" r="A4" t="s">
        <v>70</v>
      </c>
      <c s="5" r="B4" t="n">
        <v>338162089</v>
      </c>
      <c s="5" r="C4" t="n">
        <v>170767039</v>
      </c>
    </row>
    <row spans="1:3" r="5">
      <c s="4" r="A5" t="s">
        <v>71</v>
      </c>
      <c s="5" r="B5" t="n">
        <v>338162089</v>
      </c>
      <c s="5" r="C5" t="n">
        <v>170767039</v>
      </c>
    </row>
    <row spans="1:3" r="6">
      <c s="4" r="A6" t="s">
        <v>72</v>
      </c>
      <c s="5" r="B6" t="n">
        <v>0</v>
      </c>
      <c s="5" r="C6" t="n">
        <v>0</v>
      </c>
    </row>
    <row spans="1:3" r="7">
      <c s="4" r="A7" t="s">
        <v>73</v>
      </c>
      <c s="9" r="B7" t="n">
        <v>0.001</v>
      </c>
      <c s="9" r="C7" t="n">
        <v>0.001</v>
      </c>
    </row>
    <row spans="1:3" r="8">
      <c s="4" r="A8" t="s">
        <v>74</v>
      </c>
      <c s="5" r="B8" t="n">
        <v>10000000</v>
      </c>
      <c s="5" r="C8" t="n">
        <v>10000000</v>
      </c>
    </row>
    <row spans="1:3" r="9">
      <c s="4" r="A9" t="s">
        <v>61</v>
      </c>
    </row>
    <row spans="1:3" r="10">
      <c s="4" r="A10" t="s">
        <v>73</v>
      </c>
      <c s="9" r="B10" t="n">
        <v>0.001</v>
      </c>
      <c s="9" r="C10" t="n">
        <v>0.001</v>
      </c>
    </row>
    <row spans="1:3" r="11">
      <c s="4" r="A11" t="s">
        <v>75</v>
      </c>
      <c s="5" r="B11" t="n">
        <v>80000</v>
      </c>
      <c s="5" r="C11" t="n">
        <v>80000</v>
      </c>
    </row>
    <row spans="1:3" r="12">
      <c s="4" r="A12" t="s">
        <v>76</v>
      </c>
      <c s="5" r="B12" t="n">
        <v>80000</v>
      </c>
      <c s="5" r="C12" t="n">
        <v>80000</v>
      </c>
    </row>
    <row spans="1:3" r="13">
      <c s="4" r="A13" t="s">
        <v>74</v>
      </c>
      <c s="5" r="B13" t="n">
        <v>1000000</v>
      </c>
    </row>
    <row spans="1:3" r="14">
      <c s="4" r="A14" t="s">
        <v>63</v>
      </c>
    </row>
    <row spans="1:3" r="15">
      <c s="4" r="A15" t="s">
        <v>73</v>
      </c>
      <c s="9" r="B15" t="n">
        <v>0.001</v>
      </c>
      <c s="9" r="C15" t="n">
        <v>0.001</v>
      </c>
    </row>
    <row spans="1:3" r="16">
      <c s="4" r="A16" t="s">
        <v>75</v>
      </c>
      <c s="5" r="B16" t="n">
        <v>186000</v>
      </c>
      <c s="5" r="C16" t="n">
        <v>186000</v>
      </c>
    </row>
    <row spans="1:3" r="17">
      <c s="4" r="A17" t="s">
        <v>76</v>
      </c>
      <c s="5" r="B17" t="n">
        <v>186000</v>
      </c>
      <c s="5" r="C17" t="n">
        <v>186000</v>
      </c>
    </row>
    <row spans="1:3" r="18">
      <c s="4" r="A18" t="s">
        <v>74</v>
      </c>
      <c s="5" r="B18"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7</v>
      </c>
      <c s="2" r="B1" t="s">
        <v>2</v>
      </c>
      <c s="2" r="C1" t="s">
        <v>30</v>
      </c>
    </row>
    <row spans="1:3" r="2">
      <c s="4" r="A2" t="s">
        <v>46</v>
      </c>
      <c s="7" r="B2" t="n">
        <v>19969377</v>
      </c>
      <c s="7" r="C2" t="n">
        <v>2718652</v>
      </c>
    </row>
    <row spans="1:3" r="3">
      <c s="4" r="A3" t="s">
        <v>188</v>
      </c>
      <c s="5" r="B3" t="n">
        <v>1964171</v>
      </c>
      <c s="5" r="C3" t="n">
        <v>1359680</v>
      </c>
    </row>
    <row spans="1:3" r="4">
      <c s="4" r="A4" t="s">
        <v>189</v>
      </c>
      <c s="5" r="B4" t="n">
        <v>27625</v>
      </c>
      <c s="5" r="C4" t="n">
        <v>22598</v>
      </c>
    </row>
    <row spans="1:3" r="5">
      <c s="4" r="A5" t="s">
        <v>190</v>
      </c>
      <c s="5" r="B5" t="n">
        <v>14352</v>
      </c>
      <c s="7" r="C5" t="n">
        <v>9800</v>
      </c>
    </row>
    <row spans="1:3" r="6">
      <c s="4" r="A6" t="s">
        <v>191</v>
      </c>
      <c s="5" r="B6" t="n">
        <v>21975525</v>
      </c>
    </row>
    <row spans="1:3" r="7">
      <c s="4" r="A7" t="s">
        <v>192</v>
      </c>
    </row>
    <row spans="1:3" r="8">
      <c s="4" r="A8" t="s">
        <v>46</v>
      </c>
      <c s="5" r="B8" t="n">
        <v>0</v>
      </c>
    </row>
    <row spans="1:3" r="9">
      <c s="4" r="A9" t="s">
        <v>188</v>
      </c>
      <c s="5" r="B9" t="n">
        <v>0</v>
      </c>
    </row>
    <row spans="1:3" r="10">
      <c s="4" r="A10" t="s">
        <v>189</v>
      </c>
      <c s="5" r="B10" t="n">
        <v>0</v>
      </c>
    </row>
    <row spans="1:3" r="11">
      <c s="4" r="A11" t="s">
        <v>190</v>
      </c>
      <c s="5" r="B11" t="n">
        <v>0</v>
      </c>
    </row>
    <row spans="1:3" r="12">
      <c s="4" r="A12" t="s">
        <v>191</v>
      </c>
      <c s="5" r="B12" t="n">
        <v>0</v>
      </c>
    </row>
    <row spans="1:3" r="13">
      <c s="4" r="A13" t="s">
        <v>193</v>
      </c>
    </row>
    <row spans="1:3" r="14">
      <c s="4" r="A14" t="s">
        <v>46</v>
      </c>
      <c s="5" r="B14" t="n">
        <v>0</v>
      </c>
    </row>
    <row spans="1:3" r="15">
      <c s="4" r="A15" t="s">
        <v>188</v>
      </c>
      <c s="5" r="B15" t="n">
        <v>0</v>
      </c>
    </row>
    <row spans="1:3" r="16">
      <c s="4" r="A16" t="s">
        <v>189</v>
      </c>
      <c s="5" r="B16" t="n">
        <v>0</v>
      </c>
    </row>
    <row spans="1:3" r="17">
      <c s="4" r="A17" t="s">
        <v>190</v>
      </c>
      <c s="5" r="B17" t="n">
        <v>0</v>
      </c>
    </row>
    <row spans="1:3" r="18">
      <c s="4" r="A18" t="s">
        <v>191</v>
      </c>
      <c s="5" r="B18" t="n">
        <v>0</v>
      </c>
    </row>
    <row spans="1:3" r="19">
      <c s="4" r="A19" t="s">
        <v>194</v>
      </c>
    </row>
    <row spans="1:3" r="20">
      <c s="4" r="A20" t="s">
        <v>46</v>
      </c>
      <c s="5" r="B20" t="n">
        <v>19969377</v>
      </c>
    </row>
    <row spans="1:3" r="21">
      <c s="4" r="A21" t="s">
        <v>188</v>
      </c>
      <c s="5" r="B21" t="n">
        <v>1964171</v>
      </c>
    </row>
    <row spans="1:3" r="22">
      <c s="4" r="A22" t="s">
        <v>189</v>
      </c>
      <c s="5" r="B22" t="n">
        <v>27625</v>
      </c>
    </row>
    <row spans="1:3" r="23">
      <c s="4" r="A23" t="s">
        <v>190</v>
      </c>
      <c s="5" r="B23" t="n">
        <v>14352</v>
      </c>
    </row>
    <row spans="1:3" r="24">
      <c s="4" r="A24" t="s">
        <v>191</v>
      </c>
      <c s="7" r="B24" t="n">
        <v>219755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95</v>
      </c>
      <c s="2" r="B1" t="s">
        <v>1</v>
      </c>
    </row>
    <row spans="1:2" r="2">
      <c s="2" r="B2" t="s">
        <v>196</v>
      </c>
    </row>
    <row spans="1:2" r="3">
      <c s="4" r="A3" t="s">
        <v>197</v>
      </c>
    </row>
    <row spans="1:2" r="4">
      <c s="4" r="A4" t="s">
        <v>198</v>
      </c>
      <c s="5" r="B4" t="n">
        <v>4977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s>
  <sheetData>
    <row spans="1:4" r="1">
      <c s="1" r="A1" t="s">
        <v>199</v>
      </c>
      <c s="2" r="B1" t="s">
        <v>1</v>
      </c>
    </row>
    <row spans="1:4" r="2">
      <c s="2" r="B2" t="s">
        <v>200</v>
      </c>
      <c s="2" r="C2" t="s">
        <v>201</v>
      </c>
      <c s="2" r="D2" t="s">
        <v>202</v>
      </c>
    </row>
    <row spans="1:4" r="3">
      <c s="4" r="A3" t="s">
        <v>118</v>
      </c>
      <c s="7" r="B3" t="n">
        <v>853547</v>
      </c>
      <c s="7" r="C3" t="n">
        <v>607532</v>
      </c>
    </row>
    <row spans="1:4" r="4">
      <c s="4" r="A4" t="s">
        <v>104</v>
      </c>
      <c s="5" r="B4" t="n">
        <v>808293</v>
      </c>
      <c s="7" r="C4" t="n">
        <v>700873</v>
      </c>
    </row>
    <row spans="1:4" r="5">
      <c s="4" r="A5" t="s">
        <v>46</v>
      </c>
      <c s="7" r="B5" t="n">
        <v>19969377</v>
      </c>
      <c s="7" r="D5" t="n">
        <v>2718652</v>
      </c>
    </row>
    <row spans="1:4" r="6">
      <c s="4" r="A6" t="s">
        <v>203</v>
      </c>
    </row>
    <row spans="1:4" r="7">
      <c s="4" r="A7" t="s">
        <v>204</v>
      </c>
      <c s="5" r="B7" t="n">
        <v>2514516000</v>
      </c>
    </row>
    <row spans="1:4" r="8">
      <c s="4" r="A8" t="s">
        <v>188</v>
      </c>
    </row>
    <row spans="1:4" r="9">
      <c s="4" r="A9" t="s">
        <v>118</v>
      </c>
      <c s="7" r="B9" t="n">
        <v>853547</v>
      </c>
    </row>
    <row spans="1:4" r="10">
      <c s="4" r="A10" t="s">
        <v>205</v>
      </c>
    </row>
    <row spans="1:4" r="11">
      <c s="4" r="A11" t="s">
        <v>206</v>
      </c>
      <c s="4" r="B11" t="s">
        <v>207</v>
      </c>
    </row>
    <row spans="1:4" r="12">
      <c s="4" r="A12" t="s">
        <v>208</v>
      </c>
      <c s="4" r="B12" t="s">
        <v>209</v>
      </c>
    </row>
    <row spans="1:4" r="13">
      <c s="4" r="A13" t="s">
        <v>210</v>
      </c>
      <c s="8" r="B13" t="n">
        <v>0.0025</v>
      </c>
    </row>
    <row spans="1:4" r="14">
      <c s="4" r="A14" t="s">
        <v>211</v>
      </c>
    </row>
    <row spans="1:4" r="15">
      <c s="4" r="A15" t="s">
        <v>206</v>
      </c>
      <c s="4" r="B15" t="s">
        <v>212</v>
      </c>
    </row>
    <row spans="1:4" r="16">
      <c s="4" r="A16" t="s">
        <v>208</v>
      </c>
      <c s="4" r="B16" t="s">
        <v>213</v>
      </c>
    </row>
    <row spans="1:4" r="17">
      <c s="4" r="A17" t="s">
        <v>210</v>
      </c>
      <c s="7" r="B17" t="n">
        <v>30</v>
      </c>
    </row>
    <row spans="1:4" r="18">
      <c s="4" r="A18" t="s">
        <v>214</v>
      </c>
    </row>
    <row spans="1:4" r="19">
      <c s="4" r="A19" t="s">
        <v>215</v>
      </c>
      <c s="7" r="B19" t="n">
        <v>1284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216</v>
      </c>
      <c s="2" r="B1" t="s">
        <v>41</v>
      </c>
    </row>
    <row spans="1:2" r="2">
      <c s="4" r="A2" t="s">
        <v>217</v>
      </c>
      <c s="4" r="B2" t="s">
        <v>218</v>
      </c>
    </row>
    <row spans="1:2" r="3">
      <c s="4" r="A3" t="s">
        <v>219</v>
      </c>
      <c s="8" r="B3" t="n">
        <v>0.0083</v>
      </c>
    </row>
    <row spans="1:2" r="4">
      <c s="4" r="A4" t="s">
        <v>220</v>
      </c>
      <c s="4" r="B4" t="s">
        <v>221</v>
      </c>
    </row>
    <row spans="1:2" r="5">
      <c s="4" r="A5" t="s">
        <v>222</v>
      </c>
    </row>
    <row spans="1:2" r="6">
      <c s="4" r="A6" t="s">
        <v>223</v>
      </c>
      <c s="11" r="B6" t="n">
        <v>0.00025</v>
      </c>
    </row>
    <row spans="1:2" r="7">
      <c s="4" r="A7" t="s">
        <v>224</v>
      </c>
      <c s="4" r="B7" t="s">
        <v>225</v>
      </c>
    </row>
    <row spans="1:2" r="8">
      <c s="4" r="A8" t="s">
        <v>226</v>
      </c>
      <c s="4" r="B8" t="s">
        <v>227</v>
      </c>
    </row>
    <row spans="1:2" r="9">
      <c s="4" r="A9" t="s">
        <v>228</v>
      </c>
      <c s="4" r="B9" t="s">
        <v>229</v>
      </c>
    </row>
    <row spans="1:2" r="10">
      <c s="4" r="A10" t="s">
        <v>230</v>
      </c>
    </row>
    <row spans="1:2" r="11">
      <c s="4" r="A11" t="s">
        <v>223</v>
      </c>
      <c s="8" r="B11" t="n">
        <v>0.0062</v>
      </c>
    </row>
    <row spans="1:2" r="12">
      <c s="4" r="A12" t="s">
        <v>224</v>
      </c>
      <c s="4" r="B12" t="s">
        <v>231</v>
      </c>
    </row>
    <row spans="1:2" r="13">
      <c s="4" r="A13" t="s">
        <v>226</v>
      </c>
      <c s="4" r="B13" t="s">
        <v>232</v>
      </c>
    </row>
    <row spans="1:2" r="14">
      <c s="4" r="A14" t="s">
        <v>228</v>
      </c>
      <c s="4" r="B14" t="s">
        <v>2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34</v>
      </c>
      <c s="2" r="B1" t="s">
        <v>1</v>
      </c>
    </row>
    <row spans="1:2" r="2">
      <c s="2" r="B2" t="s">
        <v>235</v>
      </c>
    </row>
    <row spans="1:2" r="3">
      <c s="3" r="A3" t="s">
        <v>185</v>
      </c>
    </row>
    <row spans="1:2" r="4">
      <c s="4" r="A4" t="s">
        <v>236</v>
      </c>
      <c s="7" r="B4" t="n">
        <v>2718652</v>
      </c>
    </row>
    <row spans="1:2" r="5">
      <c s="4" r="A5" t="s">
        <v>237</v>
      </c>
      <c s="5" r="B5" t="n">
        <v>812321</v>
      </c>
    </row>
    <row spans="1:2" r="6">
      <c s="4" r="A6" t="s">
        <v>238</v>
      </c>
      <c s="5" r="B6" t="n">
        <v>-630184</v>
      </c>
    </row>
    <row spans="1:2" r="7">
      <c s="4" r="A7" t="s">
        <v>239</v>
      </c>
      <c s="5" r="B7" t="n">
        <v>17068588</v>
      </c>
    </row>
    <row spans="1:2" r="8">
      <c s="4" r="A8" t="s">
        <v>240</v>
      </c>
      <c s="7" r="B8" t="n">
        <v>19969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41</v>
      </c>
      <c s="2" r="B1" t="s">
        <v>2</v>
      </c>
      <c s="2" r="C1" t="s">
        <v>30</v>
      </c>
    </row>
    <row spans="1:3" r="2">
      <c s="4" r="A2" t="s">
        <v>47</v>
      </c>
      <c s="7" r="B2" t="n">
        <v>563828</v>
      </c>
      <c s="7" r="C2" t="n">
        <v>120328</v>
      </c>
    </row>
    <row spans="1:3" r="3">
      <c s="4" r="A3" t="s">
        <v>242</v>
      </c>
    </row>
    <row spans="1:3" r="4">
      <c s="4" r="A4" t="s">
        <v>206</v>
      </c>
      <c s="4" r="B4" t="s">
        <v>221</v>
      </c>
    </row>
    <row spans="1:3" r="5">
      <c s="4" r="A5" t="s">
        <v>243</v>
      </c>
    </row>
    <row spans="1:3" r="6">
      <c s="4" r="A6" t="s">
        <v>206</v>
      </c>
      <c s="4" r="B6" t="s">
        <v>2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45</v>
      </c>
      <c s="2" r="B1" t="s">
        <v>2</v>
      </c>
      <c s="2" r="C1" t="s">
        <v>30</v>
      </c>
    </row>
    <row spans="1:3" r="2">
      <c s="3" r="A2" t="s">
        <v>185</v>
      </c>
    </row>
    <row spans="1:3" r="3">
      <c s="4" r="A3" t="s">
        <v>49</v>
      </c>
      <c s="7" r="B3" t="n">
        <v>470484</v>
      </c>
      <c s="7" r="C3" t="n">
        <v>5694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6</v>
      </c>
      <c s="2" r="B1" t="s">
        <v>2</v>
      </c>
      <c s="2" r="C1" t="s">
        <v>30</v>
      </c>
    </row>
    <row spans="1:3" r="2">
      <c s="4" r="A2" t="s">
        <v>247</v>
      </c>
      <c s="7" r="B2" t="n">
        <v>13702</v>
      </c>
    </row>
    <row spans="1:3" r="3">
      <c s="4" r="A3" t="s">
        <v>248</v>
      </c>
      <c s="5" r="B3" t="n">
        <v>28275</v>
      </c>
    </row>
    <row spans="1:3" r="4">
      <c s="4" r="A4" t="s">
        <v>41</v>
      </c>
      <c s="5" r="B4" t="n">
        <v>41977</v>
      </c>
    </row>
    <row spans="1:3" r="5">
      <c s="4" r="A5" t="s">
        <v>249</v>
      </c>
      <c s="5" r="B5" t="n">
        <v>27625</v>
      </c>
      <c s="7" r="C5" t="n">
        <v>22598</v>
      </c>
    </row>
    <row spans="1:3" r="6">
      <c s="4" r="A6" t="s">
        <v>250</v>
      </c>
      <c s="5" r="B6" t="n">
        <v>14352</v>
      </c>
      <c s="7" r="C6" t="n">
        <v>9800</v>
      </c>
    </row>
    <row spans="1:3" r="7">
      <c s="4" r="A7" t="s">
        <v>251</v>
      </c>
    </row>
    <row spans="1:3" r="8">
      <c s="4" r="A8" t="s">
        <v>252</v>
      </c>
      <c s="5" r="B8" t="n">
        <v>23818</v>
      </c>
    </row>
    <row spans="1:3" r="9">
      <c s="4" r="A9" t="s">
        <v>253</v>
      </c>
    </row>
    <row spans="1:3" r="10">
      <c s="4" r="A10" t="s">
        <v>252</v>
      </c>
      <c s="7" r="B10" t="n">
        <v>17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41</v>
      </c>
    </row>
    <row spans="1:2" r="2">
      <c s="4" r="A2" t="s">
        <v>255</v>
      </c>
      <c s="7" r="B2" t="n">
        <v>30000</v>
      </c>
    </row>
    <row spans="1:2" r="3">
      <c s="4" r="A3" t="s">
        <v>256</v>
      </c>
      <c s="4" r="B3" t="s">
        <v>257</v>
      </c>
    </row>
    <row spans="1:2" r="4">
      <c s="4" r="A4" t="s">
        <v>206</v>
      </c>
      <c s="4" r="B4" t="s">
        <v>258</v>
      </c>
    </row>
    <row spans="1:2" r="5">
      <c s="4" r="A5" t="s">
        <v>259</v>
      </c>
      <c s="4" r="B5" t="s">
        <v>2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80"/>
    <col customWidth="1" max="5" min="5" width="30"/>
  </cols>
  <sheetData>
    <row spans="1:5" r="1">
      <c s="1" r="A1" t="s">
        <v>261</v>
      </c>
      <c s="2" r="B1" t="s">
        <v>262</v>
      </c>
      <c s="2" r="D1" t="s">
        <v>1</v>
      </c>
    </row>
    <row spans="1:5" r="2">
      <c s="2" r="B2" t="s">
        <v>263</v>
      </c>
      <c s="2" r="C2" t="s">
        <v>264</v>
      </c>
      <c s="2" r="D2" t="s">
        <v>265</v>
      </c>
      <c s="2" r="E2" t="s">
        <v>266</v>
      </c>
    </row>
    <row spans="1:5" r="3">
      <c s="4" r="A3" t="s">
        <v>74</v>
      </c>
      <c s="5" r="D3" t="n">
        <v>10000000</v>
      </c>
      <c s="5" r="E3" t="n">
        <v>10000000</v>
      </c>
    </row>
    <row spans="1:5" r="4">
      <c s="4" r="A4" t="s">
        <v>267</v>
      </c>
      <c s="9" r="D4" t="n">
        <v>0.001</v>
      </c>
      <c s="9" r="E4" t="n">
        <v>0.001</v>
      </c>
    </row>
    <row spans="1:5" r="5">
      <c s="4" r="A5" t="s">
        <v>69</v>
      </c>
      <c s="5" r="D5" t="n">
        <v>500000000</v>
      </c>
      <c s="5" r="E5" t="n">
        <v>500000000</v>
      </c>
    </row>
    <row spans="1:5" r="6">
      <c s="4" r="A6" t="s">
        <v>268</v>
      </c>
      <c s="8" r="D6" t="n">
        <v>0.0025</v>
      </c>
      <c s="8" r="E6" t="n">
        <v>0.0025</v>
      </c>
    </row>
    <row spans="1:5" r="7">
      <c s="4" r="A7" t="s">
        <v>269</v>
      </c>
      <c s="7" r="D7" t="n">
        <v>711522</v>
      </c>
    </row>
    <row spans="1:5" r="8">
      <c s="4" r="A8" t="s">
        <v>70</v>
      </c>
      <c s="5" r="D8" t="n">
        <v>338162089</v>
      </c>
      <c s="5" r="E8" t="n">
        <v>170767039</v>
      </c>
    </row>
    <row spans="1:5" r="9">
      <c s="4" r="A9" t="s">
        <v>203</v>
      </c>
    </row>
    <row spans="1:5" r="10">
      <c s="4" r="A10" t="s">
        <v>270</v>
      </c>
      <c s="5" r="B10" t="n">
        <v>9300000</v>
      </c>
    </row>
    <row spans="1:5" r="11">
      <c s="4" r="A11" t="s">
        <v>271</v>
      </c>
      <c s="5" r="D11" t="n">
        <v>167395050</v>
      </c>
    </row>
    <row spans="1:5" r="12">
      <c s="4" r="A12" t="s">
        <v>204</v>
      </c>
      <c s="5" r="D12" t="n">
        <v>2514516000</v>
      </c>
    </row>
    <row spans="1:5" r="13">
      <c s="4" r="A13" t="s">
        <v>61</v>
      </c>
    </row>
    <row spans="1:5" r="14">
      <c s="4" r="A14" t="s">
        <v>74</v>
      </c>
      <c s="5" r="D14" t="n">
        <v>1000000</v>
      </c>
    </row>
    <row spans="1:5" r="15">
      <c s="4" r="A15" t="s">
        <v>267</v>
      </c>
      <c s="9" r="D15" t="n">
        <v>0.001</v>
      </c>
      <c s="9" r="E15" t="n">
        <v>0.001</v>
      </c>
    </row>
    <row spans="1:5" r="16">
      <c s="4" r="A16" t="s">
        <v>272</v>
      </c>
      <c s="4" r="D16" t="s">
        <v>273</v>
      </c>
    </row>
    <row spans="1:5" r="17">
      <c s="4" r="A17" t="s">
        <v>274</v>
      </c>
      <c s="5" r="C17" t="n">
        <v>20000</v>
      </c>
    </row>
    <row spans="1:5" r="18">
      <c s="4" r="A18" t="s">
        <v>63</v>
      </c>
    </row>
    <row spans="1:5" r="19">
      <c s="4" r="A19" t="s">
        <v>74</v>
      </c>
      <c s="5" r="D19" t="n">
        <v>1000000</v>
      </c>
    </row>
    <row spans="1:5" r="20">
      <c s="4" r="A20" t="s">
        <v>267</v>
      </c>
      <c s="9" r="D20" t="n">
        <v>0.001</v>
      </c>
      <c s="9" r="E20" t="n">
        <v>0.001</v>
      </c>
    </row>
    <row spans="1:5" r="21">
      <c s="4" r="A21" t="s">
        <v>272</v>
      </c>
      <c s="4" r="D21" t="s">
        <v>275</v>
      </c>
    </row>
    <row spans="1:5" r="22">
      <c s="4" r="A22" t="s">
        <v>276</v>
      </c>
      <c s="5" r="B22" t="n">
        <v>18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833</v>
      </c>
      <c s="7" r="C4" t="n">
        <v>26875</v>
      </c>
      <c s="7" r="D4" t="n">
        <v>1572</v>
      </c>
      <c s="7" r="E4" t="n">
        <v>29168</v>
      </c>
    </row>
    <row spans="1:5" r="5">
      <c s="4" r="A5" t="s">
        <v>82</v>
      </c>
      <c s="5" r="B5" t="n">
        <v>836</v>
      </c>
      <c s="5" r="C5" t="n">
        <v>17863</v>
      </c>
      <c s="5" r="D5" t="n">
        <v>1904</v>
      </c>
      <c s="5" r="E5" t="n">
        <v>20873</v>
      </c>
    </row>
    <row spans="1:5" r="6">
      <c s="4" r="A6" t="s">
        <v>83</v>
      </c>
      <c s="5" r="B6" t="n">
        <v>-3</v>
      </c>
      <c s="5" r="C6" t="n">
        <v>9012</v>
      </c>
      <c s="5" r="D6" t="n">
        <v>-332</v>
      </c>
      <c s="5" r="E6" t="n">
        <v>8295</v>
      </c>
    </row>
    <row spans="1:5" r="7">
      <c s="3" r="A7" t="s">
        <v>84</v>
      </c>
    </row>
    <row spans="1:5" r="8">
      <c s="4" r="A8" t="s">
        <v>85</v>
      </c>
      <c s="5" r="B8" t="n">
        <v>451550</v>
      </c>
      <c s="5" r="C8" t="n">
        <v>2486507</v>
      </c>
      <c s="5" r="D8" t="n">
        <v>943373</v>
      </c>
      <c s="5" r="E8" t="n">
        <v>3032278</v>
      </c>
    </row>
    <row spans="1:5" r="9">
      <c s="4" r="A9" t="s">
        <v>86</v>
      </c>
      <c s="5" r="B9" t="n">
        <v>3981</v>
      </c>
      <c s="5" r="C9" t="n">
        <v>7332</v>
      </c>
      <c s="5" r="D9" t="n">
        <v>6393</v>
      </c>
      <c s="5" r="E9" t="n">
        <v>8622</v>
      </c>
    </row>
    <row spans="1:5" r="10">
      <c s="4" r="A10" t="s">
        <v>87</v>
      </c>
      <c s="5" r="B10" t="n">
        <v>3500</v>
      </c>
      <c s="5" r="C10" t="n">
        <v>3500</v>
      </c>
      <c s="5" r="D10" t="n">
        <v>7000</v>
      </c>
      <c s="5" r="E10" t="n">
        <v>7000</v>
      </c>
    </row>
    <row spans="1:5" r="11">
      <c s="4" r="A11" t="s">
        <v>88</v>
      </c>
      <c s="5" r="B11" t="n">
        <v>459031</v>
      </c>
      <c s="5" r="C11" t="n">
        <v>2497339</v>
      </c>
      <c s="5" r="D11" t="n">
        <v>956766</v>
      </c>
      <c s="5" r="E11" t="n">
        <v>3047900</v>
      </c>
    </row>
    <row spans="1:5" r="12">
      <c s="4" r="A12" t="s">
        <v>89</v>
      </c>
      <c s="5" r="B12" t="n">
        <v>-459034</v>
      </c>
      <c s="5" r="C12" t="n">
        <v>-2488327</v>
      </c>
      <c s="5" r="D12" t="n">
        <v>-957098</v>
      </c>
      <c s="5" r="E12" t="n">
        <v>-3039605</v>
      </c>
    </row>
    <row spans="1:5" r="13">
      <c s="3" r="A13" t="s">
        <v>90</v>
      </c>
    </row>
    <row spans="1:5" r="14">
      <c s="4" r="A14" t="s">
        <v>91</v>
      </c>
      <c s="5" r="B14" t="n">
        <v>-451566</v>
      </c>
      <c s="5" r="C14" t="n">
        <v>-848109</v>
      </c>
      <c s="5" r="D14" t="n">
        <v>-1118515</v>
      </c>
      <c s="5" r="E14" t="n">
        <v>-1263056</v>
      </c>
    </row>
    <row spans="1:5" r="15">
      <c s="4" r="A15" t="s">
        <v>92</v>
      </c>
      <c s="5" r="B15" t="n">
        <v>-7126383</v>
      </c>
      <c s="5" r="C15" t="n">
        <v>-6987</v>
      </c>
      <c s="5" r="D15" t="n">
        <v>-17068588</v>
      </c>
      <c s="5" r="E15" t="n">
        <v>159093</v>
      </c>
    </row>
    <row spans="1:5" r="16">
      <c s="4" r="A16" t="s">
        <v>93</v>
      </c>
      <c s="5" r="B16" t="n">
        <v>31616</v>
      </c>
      <c s="5" r="C16" t="n">
        <v>-583971</v>
      </c>
      <c s="5" r="D16" t="n">
        <v>11855</v>
      </c>
      <c s="5" r="E16" t="n">
        <v>-538141</v>
      </c>
    </row>
    <row spans="1:5" r="17">
      <c s="4" r="A17" t="s">
        <v>94</v>
      </c>
      <c s="5" r="B17" t="n">
        <v>-7546333</v>
      </c>
      <c s="5" r="C17" t="n">
        <v>-1439067</v>
      </c>
      <c s="5" r="D17" t="n">
        <v>-18175248</v>
      </c>
      <c s="5" r="E17" t="n">
        <v>-1642104</v>
      </c>
    </row>
    <row spans="1:5" r="18">
      <c s="4" r="A18" t="s">
        <v>95</v>
      </c>
      <c s="7" r="B18" t="n">
        <v>-8005367</v>
      </c>
      <c s="7" r="C18" t="n">
        <v>-3927394</v>
      </c>
      <c s="7" r="D18" t="n">
        <v>-19132346</v>
      </c>
      <c s="7" r="E18" t="n">
        <v>-4681709</v>
      </c>
    </row>
    <row spans="1:5" r="19">
      <c s="4" r="A19" t="s">
        <v>96</v>
      </c>
    </row>
    <row spans="1:5" r="20">
      <c s="4" r="A20" t="s">
        <v>97</v>
      </c>
      <c s="7" r="B20" t="n">
        <v>-8005367</v>
      </c>
      <c s="7" r="C20" t="n">
        <v>-3927394</v>
      </c>
      <c s="7" r="D20" t="n">
        <v>-19132346</v>
      </c>
      <c s="7" r="E20" t="n">
        <v>-4681709</v>
      </c>
    </row>
    <row spans="1:5" r="21">
      <c s="4" r="A21" t="s">
        <v>98</v>
      </c>
      <c s="10" r="B21" t="n">
        <v>-0.03</v>
      </c>
      <c s="10" r="C21" t="n">
        <v>-0.16</v>
      </c>
      <c s="10" r="D21" t="n">
        <v>-0.08</v>
      </c>
      <c s="10" r="E21" t="n">
        <v>-0.36</v>
      </c>
    </row>
    <row spans="1:5" r="22">
      <c s="4" r="A22" t="s">
        <v>99</v>
      </c>
      <c s="5" r="B22" t="n">
        <v>279277078</v>
      </c>
      <c s="5" r="C22" t="n">
        <v>24365186</v>
      </c>
      <c s="5" r="D22" t="n">
        <v>253103538</v>
      </c>
      <c s="5" r="E22" t="n">
        <v>12970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s="1" r="A1" t="s">
        <v>277</v>
      </c>
      <c s="2" r="B1" t="s">
        <v>41</v>
      </c>
    </row>
    <row spans="1:2" r="2">
      <c s="4" r="A2" t="s">
        <v>278</v>
      </c>
      <c s="5" r="B2" t="n">
        <v>4977267</v>
      </c>
    </row>
    <row spans="1:2" r="3">
      <c s="4" r="A3" t="s">
        <v>279</v>
      </c>
      <c s="10" r="B3" t="n">
        <v>0.03</v>
      </c>
    </row>
    <row spans="1:2" r="4">
      <c s="4" r="A4" t="s">
        <v>280</v>
      </c>
      <c s="5" r="B4" t="n">
        <v>0</v>
      </c>
    </row>
    <row spans="1:2" r="5">
      <c s="4" r="A5" t="s">
        <v>281</v>
      </c>
      <c s="5" r="B5" t="n">
        <v>0</v>
      </c>
    </row>
    <row spans="1:2" r="6">
      <c s="4" r="A6" t="s">
        <v>282</v>
      </c>
      <c s="5" r="B6" t="n">
        <v>0</v>
      </c>
    </row>
    <row spans="1:2" r="7">
      <c s="4" r="A7" t="s">
        <v>283</v>
      </c>
      <c s="5" r="B7" t="n">
        <v>4977267</v>
      </c>
    </row>
    <row spans="1:2" r="8">
      <c s="4" r="A8" t="s">
        <v>284</v>
      </c>
      <c s="10" r="B8" t="n">
        <v>0.03</v>
      </c>
    </row>
    <row spans="1:2" r="9">
      <c s="4" r="A9" t="s">
        <v>285</v>
      </c>
      <c s="4" r="B9" t="s">
        <v>2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287</v>
      </c>
      <c s="2" r="B1" t="s">
        <v>196</v>
      </c>
    </row>
    <row spans="1:2" r="2">
      <c s="4" r="A2" t="s">
        <v>288</v>
      </c>
    </row>
    <row spans="1:2" r="3">
      <c s="4" r="A3" t="s">
        <v>289</v>
      </c>
      <c s="5" r="B3" t="n">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r="A1" t="s">
        <v>290</v>
      </c>
      <c s="2" r="B1" t="s">
        <v>78</v>
      </c>
      <c s="2" r="C1" t="s">
        <v>1</v>
      </c>
    </row>
    <row spans="1:4" r="2">
      <c s="2" r="B2" t="s">
        <v>2</v>
      </c>
      <c s="2" r="C2" t="s">
        <v>2</v>
      </c>
      <c s="2" r="D2" t="s">
        <v>30</v>
      </c>
    </row>
    <row spans="1:4" r="3">
      <c s="4" r="A3" t="s">
        <v>291</v>
      </c>
      <c s="7" r="B3" t="n">
        <v>22500</v>
      </c>
    </row>
    <row spans="1:4" r="4">
      <c s="4" r="A4" t="s">
        <v>35</v>
      </c>
      <c s="5" r="B4" t="n">
        <v>67500</v>
      </c>
      <c s="7" r="C4" t="n">
        <v>67500</v>
      </c>
      <c s="7" r="D4" t="n">
        <v>93442</v>
      </c>
    </row>
    <row spans="1:4" r="5">
      <c s="4" r="A5" t="s">
        <v>292</v>
      </c>
    </row>
    <row spans="1:4" r="6">
      <c s="4" r="A6" t="s">
        <v>291</v>
      </c>
      <c s="5" r="C6" t="n">
        <v>48442</v>
      </c>
    </row>
    <row spans="1:4" r="7">
      <c s="4" r="A7" t="s">
        <v>35</v>
      </c>
      <c s="7" r="B7" t="n">
        <v>67500</v>
      </c>
      <c s="7" r="C7" t="n">
        <v>67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3</v>
      </c>
      <c s="2" r="B1" t="s">
        <v>1</v>
      </c>
    </row>
    <row spans="1:2" r="2">
      <c s="2" r="B2" t="s">
        <v>235</v>
      </c>
    </row>
    <row spans="1:2" r="3">
      <c s="4" r="A3" t="s">
        <v>294</v>
      </c>
      <c s="7" r="B3" t="n">
        <v>137097</v>
      </c>
    </row>
    <row spans="1:2" r="4">
      <c s="4" r="A4" t="s">
        <v>295</v>
      </c>
    </row>
    <row spans="1:2" r="5">
      <c s="4" r="A5" t="s">
        <v>294</v>
      </c>
      <c s="5" r="B5" t="n">
        <v>82658</v>
      </c>
    </row>
    <row spans="1:2" r="6">
      <c s="4" r="A6" t="s">
        <v>296</v>
      </c>
    </row>
    <row spans="1:2" r="7">
      <c s="4" r="A7" t="s">
        <v>294</v>
      </c>
      <c s="7" r="B7" t="n">
        <v>54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7</v>
      </c>
      <c s="2" r="B1" t="s">
        <v>2</v>
      </c>
      <c s="2" r="C1" t="s">
        <v>30</v>
      </c>
    </row>
    <row spans="1:3" r="2">
      <c s="4" r="A2" t="s">
        <v>44</v>
      </c>
      <c s="7" r="B2" t="n">
        <v>429355</v>
      </c>
      <c s="7" r="C2" t="n">
        <v>277264</v>
      </c>
    </row>
    <row spans="1:3" r="3">
      <c s="4" r="A3" t="s">
        <v>49</v>
      </c>
      <c s="7" r="B3" t="n">
        <v>470484</v>
      </c>
      <c s="7" r="C3" t="n">
        <v>569439</v>
      </c>
    </row>
    <row spans="1:3" r="4">
      <c s="4" r="A4" t="s">
        <v>205</v>
      </c>
    </row>
    <row spans="1:3" r="5">
      <c s="4" r="A5" t="s">
        <v>298</v>
      </c>
      <c s="8" r="B5" t="n">
        <v>0.0025</v>
      </c>
    </row>
    <row spans="1:3" r="6">
      <c s="4" r="A6" t="s">
        <v>211</v>
      </c>
    </row>
    <row spans="1:3" r="7">
      <c s="4" r="A7" t="s">
        <v>298</v>
      </c>
      <c s="7" r="B7" t="n">
        <v>30</v>
      </c>
    </row>
    <row spans="1:3" r="8">
      <c s="4" r="A8" t="s">
        <v>299</v>
      </c>
    </row>
    <row spans="1:3" r="9">
      <c s="4" r="A9" t="s">
        <v>255</v>
      </c>
      <c s="7" r="B9" t="n">
        <v>5000</v>
      </c>
    </row>
    <row spans="1:3" r="10">
      <c s="4" r="A10" t="s">
        <v>300</v>
      </c>
    </row>
    <row spans="1:3" r="11">
      <c s="4" r="A11" t="s">
        <v>255</v>
      </c>
      <c s="5" r="B11" t="n">
        <v>46600</v>
      </c>
    </row>
    <row spans="1:3" r="12">
      <c s="4" r="A12" t="s">
        <v>301</v>
      </c>
    </row>
    <row spans="1:3" r="13">
      <c s="4" r="A13" t="s">
        <v>255</v>
      </c>
      <c s="5" r="B13" t="n">
        <v>8000</v>
      </c>
    </row>
    <row spans="1:3" r="14">
      <c s="4" r="A14" t="s">
        <v>296</v>
      </c>
    </row>
    <row spans="1:3" r="15">
      <c s="4" r="A15" t="s">
        <v>49</v>
      </c>
      <c s="5" r="B15" t="n">
        <v>90164</v>
      </c>
    </row>
    <row spans="1:3" r="16">
      <c s="4" r="A16" t="s">
        <v>302</v>
      </c>
    </row>
    <row spans="1:3" r="17">
      <c s="4" r="A17" t="s">
        <v>44</v>
      </c>
      <c s="7" r="B17" t="n">
        <v>21599</v>
      </c>
    </row>
    <row spans="1:3" r="18">
      <c s="4" r="A18" t="s">
        <v>303</v>
      </c>
    </row>
    <row spans="1:3" r="19">
      <c s="4" r="A19" t="s">
        <v>298</v>
      </c>
      <c s="10" r="B19" t="n">
        <v>0.01</v>
      </c>
    </row>
    <row spans="1:3" r="20">
      <c s="4" r="A20" t="s">
        <v>304</v>
      </c>
    </row>
    <row spans="1:3" r="21">
      <c s="4" r="A21" t="s">
        <v>298</v>
      </c>
      <c s="7" r="B21" t="n">
        <v>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05</v>
      </c>
      <c s="2" r="B1" t="s">
        <v>1</v>
      </c>
    </row>
    <row spans="1:3" r="2">
      <c s="2" r="B2" t="s">
        <v>2</v>
      </c>
      <c s="2" r="C2" t="s">
        <v>79</v>
      </c>
    </row>
    <row spans="1:3" r="3">
      <c s="4" r="A3" t="s">
        <v>306</v>
      </c>
      <c s="7" r="B3" t="n">
        <v>0</v>
      </c>
    </row>
    <row spans="1:3" r="4">
      <c s="4" r="A4" t="s">
        <v>307</v>
      </c>
      <c s="5" r="B4" t="n">
        <v>78552</v>
      </c>
    </row>
    <row spans="1:3" r="5">
      <c s="4" r="A5" t="s">
        <v>308</v>
      </c>
      <c s="5" r="B5" t="n">
        <v>165585</v>
      </c>
      <c s="7" r="C5" t="n">
        <v>94993</v>
      </c>
    </row>
    <row spans="1:3" r="6">
      <c s="12" r="A6" t="n">
        <v>1</v>
      </c>
    </row>
    <row spans="1:3" r="7">
      <c s="4" r="A7" t="s">
        <v>309</v>
      </c>
      <c s="5" r="B7" t="n">
        <v>71760</v>
      </c>
    </row>
    <row spans="1:3" r="8">
      <c s="12" r="A8" t="n">
        <v>2</v>
      </c>
    </row>
    <row spans="1:3" r="9">
      <c s="4" r="A9" t="s">
        <v>309</v>
      </c>
      <c s="5" r="B9" t="n">
        <v>812321</v>
      </c>
    </row>
    <row spans="1:3" r="10">
      <c s="4" r="A10" t="s">
        <v>310</v>
      </c>
      <c s="5" r="B10" t="n">
        <v>812321</v>
      </c>
    </row>
    <row spans="1:3" r="11">
      <c s="4" r="A11" t="s">
        <v>311</v>
      </c>
    </row>
    <row spans="1:3" r="12">
      <c s="4" r="A12" t="s">
        <v>312</v>
      </c>
      <c s="5" r="B12" t="n">
        <v>-128460</v>
      </c>
    </row>
    <row spans="1:3" r="13">
      <c s="4" r="A13" t="s">
        <v>313</v>
      </c>
      <c s="5" r="B13" t="n">
        <v>128460</v>
      </c>
    </row>
    <row spans="1:3" r="14">
      <c s="12" r="A14" t="n">
        <v>4</v>
      </c>
    </row>
    <row spans="1:3" r="15">
      <c s="4" r="A15" t="s">
        <v>309</v>
      </c>
      <c s="5" r="B15" t="n">
        <v>-47839</v>
      </c>
    </row>
    <row spans="1:3" r="16">
      <c s="4" r="A16" t="s">
        <v>310</v>
      </c>
      <c s="5" r="B16" t="n">
        <v>-630184</v>
      </c>
    </row>
    <row spans="1:3" r="17">
      <c s="4" r="A17" t="s">
        <v>314</v>
      </c>
    </row>
    <row spans="1:3" r="18">
      <c s="4" r="A18" t="s">
        <v>313</v>
      </c>
      <c s="5" r="B18" t="n">
        <v>-127085</v>
      </c>
    </row>
    <row spans="1:3" r="19">
      <c s="4" r="A19" t="s">
        <v>308</v>
      </c>
      <c s="5" r="B19" t="n">
        <v>-11547</v>
      </c>
    </row>
    <row spans="1:3" r="20">
      <c s="4" r="A20" t="s">
        <v>315</v>
      </c>
    </row>
    <row spans="1:3" r="21">
      <c s="4" r="A21" t="s">
        <v>313</v>
      </c>
      <c s="5" r="B21" t="n">
        <v>-1947</v>
      </c>
    </row>
    <row spans="1:3" r="22">
      <c s="4" r="A22" t="s">
        <v>308</v>
      </c>
      <c s="5" r="B22" t="n">
        <v>-1947</v>
      </c>
    </row>
    <row spans="1:3" r="23">
      <c s="4" r="A23" t="s">
        <v>316</v>
      </c>
    </row>
    <row spans="1:3" r="24">
      <c s="4" r="A24" t="s">
        <v>317</v>
      </c>
      <c s="5" r="B24" t="n">
        <v>71760</v>
      </c>
    </row>
    <row spans="1:3" r="25">
      <c s="4" r="A25" t="s">
        <v>318</v>
      </c>
    </row>
    <row spans="1:3" r="26">
      <c s="4" r="A26" t="s">
        <v>319</v>
      </c>
      <c s="5" r="B26" t="n">
        <v>293035</v>
      </c>
    </row>
    <row spans="1:3" r="27">
      <c s="4" r="A27" t="s">
        <v>320</v>
      </c>
    </row>
    <row spans="1:3" r="28">
      <c s="4" r="A28" t="s">
        <v>319</v>
      </c>
      <c s="7" r="B28" t="n">
        <v>4184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14"/>
    <col customWidth="1" max="5" min="5" width="14"/>
  </cols>
  <sheetData>
    <row spans="1:5" r="1">
      <c s="1" r="A1" t="s">
        <v>321</v>
      </c>
      <c s="2" r="B1" t="s">
        <v>262</v>
      </c>
    </row>
    <row spans="1:5" r="2">
      <c s="2" r="B2" t="s">
        <v>322</v>
      </c>
      <c s="2" r="C2" t="s">
        <v>323</v>
      </c>
      <c s="2" r="D2" t="s">
        <v>324</v>
      </c>
      <c s="2" r="E2" t="s">
        <v>2</v>
      </c>
    </row>
    <row spans="1:5" r="3">
      <c s="4" r="A3" t="s">
        <v>325</v>
      </c>
    </row>
    <row spans="1:5" r="4">
      <c s="4" r="A4" t="s">
        <v>326</v>
      </c>
      <c s="7" r="D4" t="n">
        <v>57627</v>
      </c>
    </row>
    <row spans="1:5" r="5">
      <c s="4" r="A5" t="s">
        <v>327</v>
      </c>
    </row>
    <row spans="1:5" r="6">
      <c s="4" r="A6" t="s">
        <v>255</v>
      </c>
      <c s="7" r="E6" t="n">
        <v>50000</v>
      </c>
    </row>
    <row spans="1:5" r="7">
      <c s="4" r="A7" t="s">
        <v>328</v>
      </c>
      <c s="7" r="C7" t="n">
        <v>98000</v>
      </c>
    </row>
    <row spans="1:5" r="8">
      <c s="4" r="A8" t="s">
        <v>329</v>
      </c>
      <c s="4" r="C8" t="s">
        <v>330</v>
      </c>
    </row>
    <row spans="1:5" r="9">
      <c s="4" r="A9" t="s">
        <v>331</v>
      </c>
    </row>
    <row spans="1:5" r="10">
      <c s="4" r="A10" t="s">
        <v>255</v>
      </c>
      <c s="7" r="E10" t="n">
        <v>186158</v>
      </c>
    </row>
    <row spans="1:5" r="11">
      <c s="4" r="A11" t="s">
        <v>332</v>
      </c>
      <c s="7" r="B11" t="n">
        <v>2960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11"/>
  </cols>
  <sheetData>
    <row spans="1:2" r="1">
      <c s="1" r="A1" t="s">
        <v>333</v>
      </c>
      <c s="2" r="B1" t="s">
        <v>41</v>
      </c>
    </row>
    <row spans="1:2" r="2">
      <c s="4" r="A2" t="s">
        <v>334</v>
      </c>
      <c s="7" r="B2" t="n">
        <v>711522</v>
      </c>
    </row>
    <row spans="1:2" r="3">
      <c s="4" r="A3" t="s">
        <v>203</v>
      </c>
    </row>
    <row spans="1:2" r="4">
      <c s="4" r="A4" t="s">
        <v>271</v>
      </c>
      <c s="5" r="B4" t="n">
        <v>167395050</v>
      </c>
    </row>
    <row spans="1:2" r="5">
      <c s="4" r="A5" t="s">
        <v>335</v>
      </c>
    </row>
    <row spans="1:2" r="6">
      <c s="4" r="A6" t="s">
        <v>255</v>
      </c>
      <c s="7" r="B6" t="n">
        <v>213500</v>
      </c>
    </row>
    <row spans="1:2" r="7">
      <c s="4" r="A7" t="s">
        <v>336</v>
      </c>
    </row>
    <row spans="1:2" r="8">
      <c s="4" r="A8" t="s">
        <v>334</v>
      </c>
      <c s="5" r="B8" t="n">
        <v>35100</v>
      </c>
    </row>
    <row spans="1:2" r="9">
      <c s="4" r="A9" t="s">
        <v>337</v>
      </c>
    </row>
    <row spans="1:2" r="10">
      <c s="4" r="A10" t="s">
        <v>334</v>
      </c>
      <c s="7" r="B10" t="n">
        <v>2926</v>
      </c>
    </row>
    <row spans="1:2" r="11">
      <c s="4" r="A11" t="s">
        <v>338</v>
      </c>
    </row>
    <row spans="1:2" r="12">
      <c s="4" r="A12" t="s">
        <v>271</v>
      </c>
      <c s="5" r="B12" t="n">
        <v>28972334</v>
      </c>
    </row>
    <row spans="1:2" r="13">
      <c s="4" r="A13" t="s">
        <v>339</v>
      </c>
    </row>
    <row spans="1:2" r="14">
      <c s="4" r="A14" t="s">
        <v>255</v>
      </c>
      <c s="7" r="B14" t="n">
        <v>12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0</v>
      </c>
      <c s="2" r="B1" t="s">
        <v>1</v>
      </c>
    </row>
    <row spans="1:3" r="2">
      <c s="2" r="B2" t="s">
        <v>2</v>
      </c>
      <c s="2" r="C2" t="s">
        <v>79</v>
      </c>
    </row>
    <row spans="1:3" r="3">
      <c s="3" r="A3" t="s">
        <v>101</v>
      </c>
    </row>
    <row spans="1:3" r="4">
      <c s="4" r="A4" t="s">
        <v>97</v>
      </c>
      <c s="7" r="B4" t="n">
        <v>-19132346</v>
      </c>
      <c s="7" r="C4" t="n">
        <v>-4681709</v>
      </c>
    </row>
    <row spans="1:3" r="5">
      <c s="3" r="A5" t="s">
        <v>102</v>
      </c>
    </row>
    <row spans="1:3" r="6">
      <c s="4" r="A6" t="s">
        <v>103</v>
      </c>
      <c s="5" r="B6" t="n">
        <v>7000</v>
      </c>
      <c s="5" r="C6" t="n">
        <v>7000</v>
      </c>
    </row>
    <row spans="1:3" r="7">
      <c s="4" r="A7" t="s">
        <v>104</v>
      </c>
      <c s="5" r="B7" t="n">
        <v>808293</v>
      </c>
      <c s="5" r="C7" t="n">
        <v>700873</v>
      </c>
    </row>
    <row spans="1:3" r="8">
      <c s="4" r="A8" t="s">
        <v>105</v>
      </c>
      <c s="5" r="B8" t="n">
        <v>28460</v>
      </c>
    </row>
    <row spans="1:3" r="9">
      <c s="4" r="A9" t="s">
        <v>106</v>
      </c>
      <c s="5" r="C9" t="n">
        <v>80</v>
      </c>
    </row>
    <row spans="1:3" r="10">
      <c s="4" r="A10" t="s">
        <v>107</v>
      </c>
      <c s="5" r="B10" t="n">
        <v>2400</v>
      </c>
      <c s="5" r="C10" t="n">
        <v>1500</v>
      </c>
    </row>
    <row spans="1:3" r="11">
      <c s="4" r="A11" t="s">
        <v>108</v>
      </c>
      <c s="5" r="C11" t="n">
        <v>394860</v>
      </c>
    </row>
    <row spans="1:3" r="12">
      <c s="4" r="A12" t="s">
        <v>109</v>
      </c>
      <c s="5" r="C12" t="n">
        <v>240000</v>
      </c>
    </row>
    <row spans="1:3" r="13">
      <c s="4" r="A13" t="s">
        <v>110</v>
      </c>
      <c s="5" r="C13" t="n">
        <v>35000</v>
      </c>
    </row>
    <row spans="1:3" r="14">
      <c s="4" r="A14" t="s">
        <v>111</v>
      </c>
      <c s="5" r="B14" t="n">
        <v>17068588</v>
      </c>
      <c s="5" r="C14" t="n">
        <v>-159093</v>
      </c>
    </row>
    <row spans="1:3" r="15">
      <c s="4" r="A15" t="s">
        <v>112</v>
      </c>
      <c s="5" r="B15" t="n">
        <v>-11855</v>
      </c>
      <c s="5" r="C15" t="n">
        <v>538141</v>
      </c>
    </row>
    <row spans="1:3" r="16">
      <c s="3" r="A16" t="s">
        <v>113</v>
      </c>
    </row>
    <row spans="1:3" r="17">
      <c s="4" r="A17" t="s">
        <v>33</v>
      </c>
      <c s="5" r="B17" t="n">
        <v>7949</v>
      </c>
    </row>
    <row spans="1:3" r="18">
      <c s="4" r="A18" t="s">
        <v>34</v>
      </c>
      <c s="5" r="B18" t="n">
        <v>-4852</v>
      </c>
      <c s="5" r="C18" t="n">
        <v>8939</v>
      </c>
    </row>
    <row spans="1:3" r="19">
      <c s="4" r="A19" t="s">
        <v>35</v>
      </c>
      <c s="5" r="B19" t="n">
        <v>48442</v>
      </c>
      <c s="5" r="C19" t="n">
        <v>1934483</v>
      </c>
    </row>
    <row spans="1:3" r="20">
      <c s="4" r="A20" t="s">
        <v>36</v>
      </c>
      <c s="5" r="B20" t="n">
        <v>-287042</v>
      </c>
      <c s="5" r="C20" t="n">
        <v>12648</v>
      </c>
    </row>
    <row spans="1:3" r="21">
      <c s="4" r="A21" t="s">
        <v>43</v>
      </c>
      <c s="5" r="B21" t="n">
        <v>215532</v>
      </c>
      <c s="5" r="C21" t="n">
        <v>295647</v>
      </c>
    </row>
    <row spans="1:3" r="22">
      <c s="4" r="A22" t="s">
        <v>44</v>
      </c>
      <c s="5" r="B22" t="n">
        <v>165585</v>
      </c>
      <c s="5" r="C22" t="n">
        <v>94993</v>
      </c>
    </row>
    <row spans="1:3" r="23">
      <c s="4" r="A23" t="s">
        <v>114</v>
      </c>
      <c s="7" r="B23" t="n">
        <v>-1083846</v>
      </c>
      <c s="7" r="C23" t="n">
        <v>-576638</v>
      </c>
    </row>
    <row spans="1:3" r="24">
      <c s="3" r="A24" t="s">
        <v>115</v>
      </c>
    </row>
    <row spans="1:3" r="25">
      <c s="4" r="A25" t="s">
        <v>116</v>
      </c>
    </row>
    <row spans="1:3" r="26">
      <c s="3" r="A26" t="s">
        <v>117</v>
      </c>
    </row>
    <row spans="1:3" r="27">
      <c s="4" r="A27" t="s">
        <v>118</v>
      </c>
      <c s="7" r="B27" t="n">
        <v>853547</v>
      </c>
      <c s="7" r="C27" t="n">
        <v>607532</v>
      </c>
    </row>
    <row spans="1:3" r="28">
      <c s="4" r="A28" t="s">
        <v>119</v>
      </c>
      <c s="5" r="B28" t="n">
        <v>468500</v>
      </c>
      <c s="5" r="C28" t="n">
        <v>25000</v>
      </c>
    </row>
    <row spans="1:3" r="29">
      <c s="4" r="A29" t="s">
        <v>120</v>
      </c>
      <c s="5" r="B29" t="n">
        <v>15000</v>
      </c>
      <c s="5" r="C29" t="n">
        <v>10000</v>
      </c>
    </row>
    <row spans="1:3" r="30">
      <c s="4" r="A30" t="s">
        <v>121</v>
      </c>
      <c s="5" r="B30" t="n">
        <v>-214850</v>
      </c>
      <c s="5" r="C30" t="n">
        <v>-67233</v>
      </c>
    </row>
    <row spans="1:3" r="31">
      <c s="4" r="A31" t="s">
        <v>122</v>
      </c>
      <c s="5" r="B31" t="n">
        <v>-25000</v>
      </c>
      <c s="5" r="C31" t="n">
        <v>-5000</v>
      </c>
    </row>
    <row spans="1:3" r="32">
      <c s="4" r="A32" t="s">
        <v>123</v>
      </c>
      <c s="5" r="B32" t="n">
        <v>-13955</v>
      </c>
    </row>
    <row spans="1:3" r="33">
      <c s="4" r="A33" t="s">
        <v>124</v>
      </c>
      <c s="5" r="B33" t="n">
        <v>1083242</v>
      </c>
      <c s="5" r="C33" t="n">
        <v>570299</v>
      </c>
    </row>
    <row spans="1:3" r="34">
      <c s="4" r="A34" t="s">
        <v>125</v>
      </c>
      <c s="5" r="B34" t="n">
        <v>-604</v>
      </c>
      <c s="5" r="C34" t="n">
        <v>-6339</v>
      </c>
    </row>
    <row spans="1:3" r="35">
      <c s="4" r="A35" t="s">
        <v>126</v>
      </c>
      <c s="7" r="B35" t="n">
        <v>604</v>
      </c>
      <c s="5" r="C35" t="n">
        <v>6456</v>
      </c>
    </row>
    <row spans="1:3" r="36">
      <c s="4" r="A36" t="s">
        <v>127</v>
      </c>
      <c s="7" r="C36" t="n">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1</v>
      </c>
      <c s="2" r="B1" t="s">
        <v>1</v>
      </c>
    </row>
    <row spans="1:2" r="2">
      <c s="2" r="B2" t="s">
        <v>2</v>
      </c>
    </row>
    <row spans="1:2" r="3">
      <c s="3" r="A3" t="s">
        <v>129</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3</v>
      </c>
      <c s="2" r="B1" t="s">
        <v>1</v>
      </c>
    </row>
    <row spans="1:2" r="2">
      <c s="2" r="B2" t="s">
        <v>2</v>
      </c>
    </row>
    <row spans="1:2" r="3">
      <c s="3" r="A3" t="s">
        <v>129</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5</v>
      </c>
      <c s="2" r="B1" t="s">
        <v>1</v>
      </c>
    </row>
    <row spans="1:2" r="2">
      <c s="2" r="B2" t="s">
        <v>2</v>
      </c>
    </row>
    <row spans="1:2" r="3">
      <c s="3" r="A3" t="s">
        <v>129</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Going Concern</vt:lpstr>
      <vt:lpstr>Note 3 - Fair Value of Financia</vt:lpstr>
      <vt:lpstr>Note 4 - Income (loss) Per Shar</vt:lpstr>
      <vt:lpstr>Note 5 - Convertible Debentures</vt:lpstr>
      <vt:lpstr>Note 6 - Notes Payable</vt:lpstr>
      <vt:lpstr>Note 7 - Stockholder Advances</vt:lpstr>
      <vt:lpstr>Note 8 - Long-term Debt</vt:lpstr>
      <vt:lpstr>Note 9 - Stockholders' Deficit</vt:lpstr>
      <vt:lpstr>Note 10 - Stock Options and War</vt:lpstr>
      <vt:lpstr>Note 11 - Prepaid Consulting Se</vt:lpstr>
      <vt:lpstr>Note 12- Related Party Transact</vt:lpstr>
      <vt:lpstr>Note 13 - Supplemental Statemen</vt:lpstr>
      <vt:lpstr>Note 14 - Recent Accounting Pro</vt:lpstr>
      <vt:lpstr>Note 15 - Contingencies</vt:lpstr>
      <vt:lpstr>Note 16 - Subsequent Events</vt:lpstr>
      <vt:lpstr>Note 1 - Description of Busin22</vt:lpstr>
      <vt:lpstr>Note 3 - Fair Value of Financ23</vt:lpstr>
      <vt:lpstr>Note 5 - Convertible Debentur24</vt:lpstr>
      <vt:lpstr>Note 5 - Convertible Debentur25</vt:lpstr>
      <vt:lpstr>Note 8 - Long-term Debt_ Schedu</vt:lpstr>
      <vt:lpstr>Note 10 - Stock Options and W27</vt:lpstr>
      <vt:lpstr>Note 12- Related Party Transa28</vt:lpstr>
      <vt:lpstr>Note 2 - Going Concern (Details</vt:lpstr>
      <vt:lpstr>Note 3 - Fair Value of Financ30</vt:lpstr>
      <vt:lpstr>Note 4 - Income (loss) Per Sh31</vt:lpstr>
      <vt:lpstr>Note 5 - Convertible Debentur32</vt:lpstr>
      <vt:lpstr>Note 5 - Convertible Debentur33</vt:lpstr>
      <vt:lpstr>Note 5 - Convertible Debentur34</vt:lpstr>
      <vt:lpstr>Note 6 - Notes Payable (Details</vt:lpstr>
      <vt:lpstr>Note 7 - Stockholder Advances (</vt:lpstr>
      <vt:lpstr>Note 8 - Long-term Debt_ Sche37</vt:lpstr>
      <vt:lpstr>Note 8 - Long-term Debt (Detail</vt:lpstr>
      <vt:lpstr>Note 9 - Stockholders' Deficit </vt:lpstr>
      <vt:lpstr>Note 10 - Stock Options and W40</vt:lpstr>
      <vt:lpstr>Note 10 - Stock Options and W41</vt:lpstr>
      <vt:lpstr>Note 11 - Prepaid Consulting 42</vt:lpstr>
      <vt:lpstr>Note 12- Related Party Transa43</vt:lpstr>
      <vt:lpstr>Note 12- Related Party Transa44</vt:lpstr>
      <vt:lpstr>Note 13 - Supplemental Statem45</vt:lpstr>
      <vt:lpstr>Note 15 - Contingencies (Detail</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8:23Z</dcterms:created>
  <dcterms:modified xmlns:dcterms="http://purl.org/dc/terms/" xmlns:xsi="http://www.w3.org/2001/XMLSchema-instance" xsi:type="dcterms:W3CDTF">2015-08-14T18:58:23Z</dcterms:modified>
  <dc:title xmlns:dc="http://purl.org/dc/elements/1.1/">Untitled</dc:title>
  <dc:description xmlns:dc="http://purl.org/dc/elements/1.1/"/>
  <dc:subject xmlns:dc="http://purl.org/dc/elements/1.1/"/>
  <cp:keywords/>
  <cp:category/>
</cp:coreProperties>
</file>